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Business Combination" sheetId="8" state="visible" r:id="rId8"/>
    <sheet xmlns:r="http://schemas.openxmlformats.org/officeDocument/2006/relationships" name="Net Income (Loss) Per Common Sh" sheetId="9" state="visible" r:id="rId9"/>
    <sheet xmlns:r="http://schemas.openxmlformats.org/officeDocument/2006/relationships" name="Interest Income" sheetId="10" state="visible" r:id="rId10"/>
    <sheet xmlns:r="http://schemas.openxmlformats.org/officeDocument/2006/relationships" name="Loans and Finance Receivables H"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Stock-Based Compensation and Em" sheetId="15" state="visible" r:id="rId15"/>
    <sheet xmlns:r="http://schemas.openxmlformats.org/officeDocument/2006/relationships" name="Derivatives and Hedging" sheetId="16" state="visible" r:id="rId16"/>
    <sheet xmlns:r="http://schemas.openxmlformats.org/officeDocument/2006/relationships" name="Revisions of Prior Period Fin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Business Combination (Tables)" sheetId="21" state="visible" r:id="rId21"/>
    <sheet xmlns:r="http://schemas.openxmlformats.org/officeDocument/2006/relationships" name="Net Income (Loss) Per Common _2" sheetId="22" state="visible" r:id="rId22"/>
    <sheet xmlns:r="http://schemas.openxmlformats.org/officeDocument/2006/relationships" name="Interest Income (Tables)" sheetId="23" state="visible" r:id="rId23"/>
    <sheet xmlns:r="http://schemas.openxmlformats.org/officeDocument/2006/relationships" name="Loans and Finance Receivables_2"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tock-Based Compensation and _2" sheetId="27" state="visible" r:id="rId27"/>
    <sheet xmlns:r="http://schemas.openxmlformats.org/officeDocument/2006/relationships" name="Derivatives and Hedging (Tables" sheetId="28" state="visible" r:id="rId28"/>
    <sheet xmlns:r="http://schemas.openxmlformats.org/officeDocument/2006/relationships" name="Revisions of Prior Period Fin_2" sheetId="29" state="visible" r:id="rId29"/>
    <sheet xmlns:r="http://schemas.openxmlformats.org/officeDocument/2006/relationships" name="Organization and Summary of S_3" sheetId="30" state="visible" r:id="rId30"/>
    <sheet xmlns:r="http://schemas.openxmlformats.org/officeDocument/2006/relationships" name="Business Combination (Narrative" sheetId="31" state="visible" r:id="rId31"/>
    <sheet xmlns:r="http://schemas.openxmlformats.org/officeDocument/2006/relationships" name="Net Income (Loss) Per Common _3" sheetId="32" state="visible" r:id="rId32"/>
    <sheet xmlns:r="http://schemas.openxmlformats.org/officeDocument/2006/relationships" name="Net Income (Loss) Per Common _4" sheetId="33" state="visible" r:id="rId33"/>
    <sheet xmlns:r="http://schemas.openxmlformats.org/officeDocument/2006/relationships" name="Net Income (Loss) Per Common _5" sheetId="34" state="visible" r:id="rId34"/>
    <sheet xmlns:r="http://schemas.openxmlformats.org/officeDocument/2006/relationships" name="Net Income (Loss) Per Common _6" sheetId="35" state="visible" r:id="rId35"/>
    <sheet xmlns:r="http://schemas.openxmlformats.org/officeDocument/2006/relationships" name="Interest Income (Details)" sheetId="36" state="visible" r:id="rId36"/>
    <sheet xmlns:r="http://schemas.openxmlformats.org/officeDocument/2006/relationships" name="Loans and Finance Receivables_3" sheetId="37" state="visible" r:id="rId37"/>
    <sheet xmlns:r="http://schemas.openxmlformats.org/officeDocument/2006/relationships" name="Loans and Finance Receivables_4" sheetId="38" state="visible" r:id="rId38"/>
    <sheet xmlns:r="http://schemas.openxmlformats.org/officeDocument/2006/relationships" name="Loans and Finance Receivables_5" sheetId="39" state="visible" r:id="rId39"/>
    <sheet xmlns:r="http://schemas.openxmlformats.org/officeDocument/2006/relationships" name="Loans and Finance Receivables_6" sheetId="40" state="visible" r:id="rId40"/>
    <sheet xmlns:r="http://schemas.openxmlformats.org/officeDocument/2006/relationships" name="Loans and Finance Receivables_7" sheetId="41" state="visible" r:id="rId41"/>
    <sheet xmlns:r="http://schemas.openxmlformats.org/officeDocument/2006/relationships" name="Debt (Details)" sheetId="42" state="visible" r:id="rId42"/>
    <sheet xmlns:r="http://schemas.openxmlformats.org/officeDocument/2006/relationships" name="Debt (Narrative)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come Taxes (Narrative) (Detai" sheetId="46" state="visible" r:id="rId46"/>
    <sheet xmlns:r="http://schemas.openxmlformats.org/officeDocument/2006/relationships" name="Stock-Based Compensation and _3" sheetId="47" state="visible" r:id="rId47"/>
    <sheet xmlns:r="http://schemas.openxmlformats.org/officeDocument/2006/relationships" name="Stock-Based Compensation and _4" sheetId="48" state="visible" r:id="rId48"/>
    <sheet xmlns:r="http://schemas.openxmlformats.org/officeDocument/2006/relationships" name="Stock-Based Compensation and _5" sheetId="49" state="visible" r:id="rId49"/>
    <sheet xmlns:r="http://schemas.openxmlformats.org/officeDocument/2006/relationships" name="Stock-Based Compensation and _6" sheetId="50" state="visible" r:id="rId50"/>
    <sheet xmlns:r="http://schemas.openxmlformats.org/officeDocument/2006/relationships" name="Stock-Based Compensation and _7" sheetId="51" state="visible" r:id="rId51"/>
    <sheet xmlns:r="http://schemas.openxmlformats.org/officeDocument/2006/relationships" name="Derivatives and Hedging (Narrat" sheetId="52" state="visible" r:id="rId52"/>
    <sheet xmlns:r="http://schemas.openxmlformats.org/officeDocument/2006/relationships" name="Derivative and Hedging (Fair Va" sheetId="53" state="visible" r:id="rId53"/>
    <sheet xmlns:r="http://schemas.openxmlformats.org/officeDocument/2006/relationships" name="Derivatives and Hedging (Deriva" sheetId="54" state="visible" r:id="rId54"/>
    <sheet xmlns:r="http://schemas.openxmlformats.org/officeDocument/2006/relationships" name="Derivative and Hedging (Effects" sheetId="55" state="visible" r:id="rId55"/>
    <sheet xmlns:r="http://schemas.openxmlformats.org/officeDocument/2006/relationships" name="Revisions of Prior Period Fin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9</t>
  </si>
  <si>
    <t>Oct. 31, 2019</t>
  </si>
  <si>
    <t>Document And Entity Information [Abstract]</t>
  </si>
  <si>
    <t>Entity Registrant Name</t>
  </si>
  <si>
    <t>On Deck Capital, Inc.</t>
  </si>
  <si>
    <t>Entity Central Index Key</t>
  </si>
  <si>
    <t>0001420811</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true</t>
  </si>
  <si>
    <t>Entity Ex Transition Period</t>
  </si>
  <si>
    <t>Entity Small Business</t>
  </si>
  <si>
    <t>Entity Current Reporting Status</t>
  </si>
  <si>
    <t>Yes</t>
  </si>
  <si>
    <t>Entity Shell Company</t>
  </si>
  <si>
    <t>Unaudited Condensed Consolidated Balance Sheets - USD ($) $ in Thousands</t>
  </si>
  <si>
    <t>Dec. 31, 2018</t>
  </si>
  <si>
    <t>Assets</t>
  </si>
  <si>
    <t>Cash and cash equivalents</t>
  </si>
  <si>
    <t>Restricted cash</t>
  </si>
  <si>
    <t>Loans and finance receivables</t>
  </si>
  <si>
    <t>Less: Allowance for credit losses</t>
  </si>
  <si>
    <t>Loans and finance receivables held for investment, net</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 (Note 12)</t>
  </si>
  <si>
    <t xml:space="preserve"> </t>
  </si>
  <si>
    <t>Mezzanine equity:</t>
  </si>
  <si>
    <t>Redeemable noncontrolling interest</t>
  </si>
  <si>
    <t>Stockholders’ equity:</t>
  </si>
  <si>
    <t>Common stock—$0.005 par value, 1,000,000,000 shares authorized and 79,798,075 and 78,412,291 shares issued and 73,556,663 and 75,375,341 outstanding at September 30, 2019 and December 31, 2018, respectively.</t>
  </si>
  <si>
    <t>Treasury stock—at cost</t>
  </si>
  <si>
    <t>Additional paid-in capital</t>
  </si>
  <si>
    <t>Accumulated deficit</t>
  </si>
  <si>
    <t>Accumulated other comprehensive loss</t>
  </si>
  <si>
    <t>Total On Deck Capital, Inc. stockholders' equity</t>
  </si>
  <si>
    <t>Noncontrolling interest</t>
  </si>
  <si>
    <t>Total stockholders' equity</t>
  </si>
  <si>
    <t>Total liabilities, mezzanine equity and stockholders' equity</t>
  </si>
  <si>
    <t>Unaudited 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 USD ($) $ in Thousands</t>
  </si>
  <si>
    <t>3 Months Ended</t>
  </si>
  <si>
    <t>Sep. 30, 2018</t>
  </si>
  <si>
    <t>Revenue:</t>
  </si>
  <si>
    <t>Interest and finance income</t>
  </si>
  <si>
    <t>Other revenue</t>
  </si>
  <si>
    <t>Gross revenue</t>
  </si>
  <si>
    <t>Cost of revenue:</t>
  </si>
  <si>
    <t>Provision for credit losses</t>
  </si>
  <si>
    <t>Interest expense</t>
  </si>
  <si>
    <t>Total cost of revenue</t>
  </si>
  <si>
    <t>Net revenue</t>
  </si>
  <si>
    <t>Operating expense:</t>
  </si>
  <si>
    <t>Sales and marketing</t>
  </si>
  <si>
    <t>Technology and analytics</t>
  </si>
  <si>
    <t>Processing and servicing</t>
  </si>
  <si>
    <t>General and administrative</t>
  </si>
  <si>
    <t>Total operating expense</t>
  </si>
  <si>
    <t>Income (loss) from operations, before provision for income taxes</t>
  </si>
  <si>
    <t>Provision for (Benefit from) income taxes</t>
  </si>
  <si>
    <t>Net income (loss)</t>
  </si>
  <si>
    <t>Less: Net income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in shares)</t>
  </si>
  <si>
    <t>Diluted (in shares)</t>
  </si>
  <si>
    <t>Comprehensive income (loss):</t>
  </si>
  <si>
    <t>Net Income (loss)</t>
  </si>
  <si>
    <t>Other comprehensive income (loss):</t>
  </si>
  <si>
    <t>Unrealized gain (loss) on derivative instrument</t>
  </si>
  <si>
    <t>Foreign currency translation adjustment</t>
  </si>
  <si>
    <t>Comprehensive income (loss)</t>
  </si>
  <si>
    <t>Less: Comprehensive income (loss) attributable to noncontrolling interests</t>
  </si>
  <si>
    <t>Comprehensive income (loss) attributable to On Deck Capital, Inc. common stockholders</t>
  </si>
  <si>
    <t>Unaudited Condensed Consolidated Statements of Changes in Equity and Redeemable Noncontrolling Interest - USD ($) $ in Thousands</t>
  </si>
  <si>
    <t>Total</t>
  </si>
  <si>
    <t>Total Stockholders' Equity</t>
  </si>
  <si>
    <t>Common Stock</t>
  </si>
  <si>
    <t>Additional Paid-in Capital</t>
  </si>
  <si>
    <t>Accumulated Deficit</t>
  </si>
  <si>
    <t>Treasury Stock</t>
  </si>
  <si>
    <t>Accumulated Other Comprehensive Income (Loss)</t>
  </si>
  <si>
    <t>Redeemable Noncontrolling Interest</t>
  </si>
  <si>
    <t>Beginning balance (in shares) at Dec. 31, 2017</t>
  </si>
  <si>
    <t>Beginning balance at Dec. 31, 2017</t>
  </si>
  <si>
    <t>Increase (Decrease) in Stockholders' Equity [Roll Forward]</t>
  </si>
  <si>
    <t>Stock-based compensation</t>
  </si>
  <si>
    <t>Issuance of common stock through vesting of restricted stock units and option exercises (in shares)</t>
  </si>
  <si>
    <t>Issuance of common stock through vesting of restricted stock units and option exercises</t>
  </si>
  <si>
    <t>Employee stock purchase plan (in shares)</t>
  </si>
  <si>
    <t>Employee stock purchase plan</t>
  </si>
  <si>
    <t>Tax withholding related to vesting of restricted stock units</t>
  </si>
  <si>
    <t>Currency translation adjustment</t>
  </si>
  <si>
    <t>Other</t>
  </si>
  <si>
    <t>Ending balance (in shares) at Mar. 31, 2018</t>
  </si>
  <si>
    <t>Ending balance at Mar. 31, 2018</t>
  </si>
  <si>
    <t>Ending balance (in shares) at Sep. 30, 2018</t>
  </si>
  <si>
    <t>Ending balance at Sep. 30, 2018</t>
  </si>
  <si>
    <t>Ending balance (in shares) at Dec. 31, 2018</t>
  </si>
  <si>
    <t>Ending balance at Dec. 31, 2018</t>
  </si>
  <si>
    <t>Beginning balance (in shares) at Mar. 31, 2018</t>
  </si>
  <si>
    <t>Beginning balance at Mar. 31, 2018</t>
  </si>
  <si>
    <t>Investment by noncontrolling interests</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Fair value of redeemable noncontrolling interest resulting from business combination</t>
  </si>
  <si>
    <t>Ending balance (in shares) at Jun. 30, 2019</t>
  </si>
  <si>
    <t>Ending balance at Jun. 30, 2019</t>
  </si>
  <si>
    <t>Repurchases of Common Stock (in shares)</t>
  </si>
  <si>
    <t>Repurchases of Common Stock</t>
  </si>
  <si>
    <t>Unaudited Condensed Consolidated Statements of Cash Flows - USD ($)</t>
  </si>
  <si>
    <t>Cash flows from operating activities</t>
  </si>
  <si>
    <t>Adjustments to reconcile net income (loss) to net cash provided by operating activities:</t>
  </si>
  <si>
    <t>Depreciation and amortization</t>
  </si>
  <si>
    <t>Amortization of debt issuance costs</t>
  </si>
  <si>
    <t>Amortization of net deferred origination costs</t>
  </si>
  <si>
    <t>Changes in servicing rights, at fair value</t>
  </si>
  <si>
    <t>Unfunded loan commitment reserve</t>
  </si>
  <si>
    <t>Gain on lease termination</t>
  </si>
  <si>
    <t>Loss on disposal of fixed assets</t>
  </si>
  <si>
    <t>Amortization of intangibles</t>
  </si>
  <si>
    <t>Changes in operating assets and liabilities:</t>
  </si>
  <si>
    <t>Net cash provided by operating activities</t>
  </si>
  <si>
    <t>Cash flows from investing activities</t>
  </si>
  <si>
    <t>Purchases of property, equipment and software</t>
  </si>
  <si>
    <t>Capitalized internal-use software</t>
  </si>
  <si>
    <t>Originations of term loan, lines of credit and finance receivable, excluding rollovers into new originations</t>
  </si>
  <si>
    <t>Payments of net deferred origination costs</t>
  </si>
  <si>
    <t>Principal repayments of term loans, lines of credit and finance receivables</t>
  </si>
  <si>
    <t>Purchase of loans</t>
  </si>
  <si>
    <t>Acquisition of shares in business combination</t>
  </si>
  <si>
    <t>Net cash used in investing activities</t>
  </si>
  <si>
    <t>Cash flows from financing activities</t>
  </si>
  <si>
    <t>Investments by noncontrolling interests</t>
  </si>
  <si>
    <t>Repurchases of common stock</t>
  </si>
  <si>
    <t>Proceeds from exercise of stock options and warrants</t>
  </si>
  <si>
    <t>Issuance of common stock under employee stock purchase plan</t>
  </si>
  <si>
    <t>Proceeds from the issuance of debt</t>
  </si>
  <si>
    <t>Payments of debt issuance costs</t>
  </si>
  <si>
    <t>Repayments of debt principal</t>
  </si>
  <si>
    <t>Net cash (used in) provided by financing activities</t>
  </si>
  <si>
    <t>Effect of exchange rate changes on cash and cash equivalents</t>
  </si>
  <si>
    <t>Net increase in cash, cash equivalents and restricted cash</t>
  </si>
  <si>
    <t>Cash, cash equivalents, and restricted cash at beginning of year</t>
  </si>
  <si>
    <t>Cash, cash equivalents, and restricted cash at end of period</t>
  </si>
  <si>
    <t>Reconciliation to amounts on consolidated balance sheets</t>
  </si>
  <si>
    <t>Total cash, cash equivalents and restricted cash</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Organization and Summary of Significant Accounting Policies</t>
  </si>
  <si>
    <t>Accounting Policies [Abstract]</t>
  </si>
  <si>
    <t>Organization and Summary of Significant Accounting Policies On Deck Capital, Inc.’s principal activity is providing financing to small businesses located throughout the United States as well as Canada and Australia, through term loans and lines of credit, and additionally in Canada through merchant cash advances.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for financing purposes. In October 2018, we announced the launch of ODX, a wholly-owned subsidiary that helps banks digitize their small business lending process. ODX offers a combination of software, analytic insights, and professional services that allow banks to bring their small business lending process online. In April 2019, we combined our Canadian operations with Evolocity Financial Group, or Evolocity, to create a new holding company in which we own a 58.5% majority interest. We have accounted for this transaction as a business combination and have consolidated the financial position and results of operations of the holding company. The noncontrolling interest has been classified as mezzanine equity because it was deemed to be a redeemable noncontrolling interest. See Note 2 for further discussion.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When used in these notes to consolidated financial statements, the terms "we," "us," "our" or similar terms refer to On Deck Capital, Inc. and its consolidated subsidiaries. 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interest rate cap, the useful lives of long-lived assets,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was for fiscal years beginning after December 15, 2018. We elected to early adopt this ASU in fiscal year 2018. See Note 10 for a discussion of our derivatives. In February 2016, the FASB issued ASU 2016-02, Leases , which creates ASC 842, Leases , and supersedes ASC 840, Leases . ASU 2016-02 requires lessees to recognize a right-of-use asset and lease liability for all leases with terms of more than 12 months . The new standard became effective for us on January 1, 2019. In July 2018, the FASB issued ASU No. 2018-11, Leases (Topic 842): Targeted Improvements . We elected the prospective transition option provided by the ASU that would not require earlier periods to be restated upon adoption. We elected the package of practical expedien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5 million lease liability when we adopted the new standard. The balance, which is included in Other Liabilities on the Consolidated Balance Sheet, was $39.0 million at September 30, 2019. We simultaneously recognized a $37.5 million right-of-use asset when we adopted the standard. Our right-of-use asset was partially offset by $10.1 million of existing deferred rent and lease incentives resulting in a net right-of-use asset of $27.6 million which is included in Other Assets on the Consolidated Balance Sheet. Our total operating lease cost for the three months ended September 30, 2019 was $1.5 million and allocated within operating expenses. The weighted average remaining lease term was 7.2 years and we utilized a weighted average discount rate of approximately 7% . Recent Accounting Pronouncements Not Yet Adopted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us on January 1, 2020. Early adoption is permitted, although we do not intend to do so. We continue to assess the impact of adoption on January 1, 2020. We have substantially completed the key requirements for adoption including model development, data acquisition and economic forecasts and we have completed a parallel run of the new process. The results of those simulations indicate that the adoption of the standard will not have a material impact on our allowance for credit losses. The actual impact at adoption will depend on the outstanding balances, characteristics of our portfolio, macroeconomic conditions and forecasted information at the date of adoption. In January 2017, the FASB issued ASU 2017-04, Intangibles-Goodwill and Other: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for us January 1, 2020. Early adoption is permitted, although we do not intend to do so. We are currently evaluating the impact the new standard may have on our disclosures, but we do not expect it to have a material impact. In August 2018, the FASB issued ASU 2018-13, Fair Value Measurement (Topic 820): Disclosure Framework-Changes to the Disclosure Requirements for Fair Value Measurement, which modifies disclosure requirements for fair value measurements under ASC 820, Fair Value Measurement. The new guidance will be effective for us on January 1, 2020. We are currently evaluating the impact the new standard may have on our disclosures, but we do not expect it to have a material impact. Revision of Prior Period Financial Statements During the second quarter of 2019, we identified an immaterial error in our historical financial statements relating to the accrual of commissions on a portion of our renewal loans. The aggregate amount of the under-accrual was $2.4 million , approximately 90% of which relates to 2015 and subsequent periods, and represents less than 1% , of our total stockholders’ equity at March 31, 2019. The amount of the error in each of the impacted annual and interim periods was less than 1% of total commissions paid for such period. In accordance with the SEC’s SAB No. 99, “Materiality,” and SAB No. 108, “Considering the Effects of Prior Year Misstatements when Quantifying Misstatements in Current Year Financial Statements,” we evaluated the error and concluded that the impact was not material to our financial statements for any prior annual or interim period. Accordingly, we have revised our previously reported financial information to correct the immaterial error contained in our Quarterly Report on Form 10-Q for the three-months ended and nine-months ended September 30, 2018. We will also revise previously reported financial information for this immaterial error in our future filings, as applicable. A summary of revisions to certain previously reported financial information is presented in Note 11.</t>
  </si>
  <si>
    <t>Business Combination</t>
  </si>
  <si>
    <t>Business Combinations [Abstract]</t>
  </si>
  <si>
    <t>Business Combination On April 1, 2019, we combined our Canadian operations with Evolocity Financial Group, or Evolocity, a Montreal-based online small business lender. The purpose of the transaction was to accelerate the growth of our Canadian operations and to enable us to provide a broader range of financing options to Canadian small businesses nationwide. In the transaction, Evolocity contributed its business to a holding company, and we contributed our Canadian business plus cash to that holding company such that we own a 58.5% majority interest in the holding company. The remainder is owned by former Evolocity stockholders. We have accounted for this transaction as a business combination. The transaction has a preliminary purchase price for accounting purposes of approximately $16.7 million. Our provisional valuation of the assets acquired and liabilities assumed, including but not limited to loans, intangible assets and goodwill, is preliminary and the fair values are subject to change within the measurement period of up to one year from the business combination date. During the three and nine months ended September 30, 2019 , we recorded measurement period adjustments which resulted in an increase of $0.7 million to goodwill. Goodwill arising from the business combination is not amortized, but is subject to impairment testing at least annually or more frequently if there is an indicator of impairment. The following table summarizes the preliminary fair value of the assets acquired and liabilities assumed in connection with the business combination (in thousands): Fair Value Loans and finance receivables $ 36,763 Intangibles and other assets (1) 2,810 Debt and other liabilities (34,437 ) Goodwill (1) 11,585 Net assets acquired $ 16,721 (1) Goodwill, and Intangibles and other assets were included in Other Assets on the Consolidated Balance Sheet as of September 30, 2019. We consolidate the financial position and results of operations of the holding company. As part of this business combination, the noncontrolling interest was deemed to be a redeemable noncontrolling interest. These interests are classified as mezzanine equity and measured at the greater of fair value at the end of each reporting period or the historical cost basis of the noncontrolling interest adjusted for cumulative earnings allocations.</t>
  </si>
  <si>
    <t>Net Income (Loss) Per Common Share</t>
  </si>
  <si>
    <t>Earnings Per Share [Abstract]</t>
  </si>
  <si>
    <t>Net Income (Loss) Per Common Share Basic and diluted net income (loss) per common share is calculated as follows (in thousands, except share and per share data): Three Months Ended September 30, Nine Months Ended September 30, 2019 2018 2019 2018 Numerator: Net income (loss) $ 8,142 $ 9,338 $ 15,638 $ 11,374 Less: Net income (loss) attributable to noncontrolling interest (542 ) (272 ) (3,007 ) (1,807 ) Net income (loss) attributable to On Deck Capital, Inc. common stockholders $ 8,684 $ 9,610 $ 18,645 $ 13,181 Denominator: Weighted-average common shares outstanding, basic 75,433,008 74,715,592 75,722,117 74,362,211 Net income (loss) per common share, basic $ 0.12 $ 0.13 $ 0.25 $ 0.18 Effect of dilutive securities 2,325,273 4,656,899 2,854,782 3,952,508 Weighted-average common shares outstanding, diluted 77,758,281 79,372,491 78,576,899 78,314,719 Net income (loss) per common share, diluted $ 0.11 $ 0.12 $ 0.24 $ 0.17 Anti-dilutive securities excluded 8,184,291 3,020,562 6,628,241 5,169,484 The difference between basic and diluted net income per common share has been calculated using the Treasury Stock Method based on the assumed exercise of outstanding stock options, the vesting of restricted stock units, or RSUs, performance restricted stock units, or PRSUs, and the issuance of stock under our employee stock purchase plan. Changes in the average market price of our stock can impact when stock equivalents are considered dilutive or anti-dilutive. For example, in periods of a declining stock price, stock equivalents have a greater likelihood of being recharacterized from dilutive to anti-dilutive. The following common share equivalent securities have been included in the calculation of dilutive weighted-average common shares outstanding: Three Months Ended September 30, Nine Months Ended September 30, Dilutive Common Share Equivalents 2019 2018 2019 2018 Weighted-average common shares outstanding 75,433,008 74,715,592 75,722,117 74,362,211 RSUs and PRSUs 254,262 1,616,072 562,381 1,083,237 Stock options 2,071,011 3,040,827 2,286,727 2,869,271 Employee stock purchase plan — — 5,674 — Total dilutive common share equivalents 77,758,281 79,372,491 78,576,899 78,314,719 The following common share equivalent securities were excluded from the calculation of diluted net income per share attributable to common stockholders. Their effect would have been antidilutive for the three and nine months ended September 30, 2019 and 2018 . Three Months Ended September 30, Nine Months Ended September 30, 2019 2018 2019 2018 Anti-Dilutive Common Share Equivalents Warrants to purchase common stock — 22,000 — 22,000 RSUs and PRSUs 3,099,262 124,582 1,890,242 527,326 Stock options 4,498,581 2,840,298 4,151,551 4,586,476 Employee stock purchase plan 586,448 33,682 586,448 33,682 Total anti-dilutive common share equivalents 8,184,291 3,020,562 6,628,241 5,169,484 Our Board of Directors authorized the repurchase of up to $50 million of common stock with the repurchased shares to be retained as treasury stock and available for possible reissuance. Any share repurchases under the program will be made from time to time in the open market, in privately negotiated transactions or otherwise. The timing and amount of any share repurchases will be subject to market conditions and other factors as we may determine. The repurchase authorization expires August 31, 2020, however, we may suspend, modify or discontinue the program at any time in our discretion without prior notice. During the three months ended September 30, 2019 we repurchased 3,204,462 shares of common stock for $11.0 million .</t>
  </si>
  <si>
    <t>Interest Income</t>
  </si>
  <si>
    <t>Banking and Thrift, Interest [Abstract]</t>
  </si>
  <si>
    <t>Interest Income Interest income was comprised of the following components for the three and nine months ended September 30, 2019 and 2018 (in thousands): Three Months Ended September 30, Nine Months Ended September 30, 2019 2018 2019 2018 Interest and finance income $ 124,365 $ 114,392 $ 370,599 $ 319,236 Amortization of net deferred origination costs (16,456 ) (15,109 ) (51,800 ) (41,568 ) Interest and finance income, net 107,909 99,283 318,799 277,668 Interest on deposits and investments 302 34 852 87 Total interest and finance income $ 108,211 $ 99,317 $ 319,651 $ 277,755</t>
  </si>
  <si>
    <t>Loans and Finance Receivables Held for Investment and Allowance for Credit Losses</t>
  </si>
  <si>
    <t>Receivables [Abstract]</t>
  </si>
  <si>
    <t>Loans and Finance Receivables Held for Investment and Allowance for Credit Losses Loans and finance receivables held for investment consisted of the following as of September 30, 2019 and December 31, 2018 (in thousands): September 30, 2019 December 31, 2018 Term loans $ 937,883 $ 956,755 Lines of credit 253,908 188,199 Other loans and finance receivables (1) 11,531 — Total Unpaid Principal Balance 1,203,322 1,144,954 Net deferred origination costs 24,489 24,453 Total loans and finance receivables held for investment $ 1,227,811 $ 1,169,407 (1) Includes loans secured by equipment and merchant cash advances. As part of the business combination with Evolocity, on April 1, 2019 we purchased $36.8 million of term loans and finance receivables. No other loans or finance receivables from third parties were purchased during 2019. During the nine months ended September 30, 2018 , we paid $0.8 million to purchase term loans that we previously sold to a third party. We include both loans we originate and loans funded by our issuing bank partner and later purchased by us as part of our originations. During the three months ended September 30, 2019 and 2018 we purchased loans from our issuing bank partner in the amount of $102.4 million and $112.1 million , respectively. During the nine months ended September 30, 2019 and 2018 we purchased loans from our issuing bank partner in the amount of $309.5 million and $360.6 million , respectively. The change in the allowance for credit losses for the three and nine months ended September 30, 2019 and 2018 consisted of the following (in thousands): Three Months Ended September 30, Nine Months Ended September 30, 2019 2018 2019 2018 Balance at beginning of period $ 145,739 $ 124,058 $ 140,040 $ 109,015 Recoveries of previously charged off amounts 4,652 3,306 13,089 9,857 Loans and finance receivables charged off (45,442 ) (32,822 ) (134,422 ) (93,916 ) Provision for credit losses 43,096 39,102 129,338 108,688 Allowance for credit losses at end of period $ 148,045 $ 133,644 $ 148,045 $ 133,644 When loans and finance receivables are charged off, we typically continue to attempt to recover amounts from the respective borrowers and guarantors, including, when we deem it appropriate, through formal legal action. Alternatively, we may sell previously charged-off loans to third-party debt buyers. The proceeds from these sales are recorded as a component of the recoveries of loans previously charged off. We did not sell any previously charged-off loans for the three and nine months ended September 30, 2019 . For the three and nine months ended September 30, 2018 loans sold accounted for $0.2 million and $0.9 million of recoveries of loans previously charged off. As of September 30, 2019 and December 31, 2018 , our off-balance sheet credit exposure related to undrawn line of credit balances wa s $290.3 million and $264.2 million , respectively. The related reserve on unfunded loan commitments was $6.2 million and $5.9 million as of September 30, 2019 and December 31, 2018 , respectively. Net adjustments to the liability for unfunded loan c ommitments are included in general and administrative expense. Th e following table contains information, regarding the unpaid principal balance we originated related to non-delinquent, paying and non-paying delinquent loans and finance receivables as of September 30, 2019 and December 31, 2018 (in thousands): September 30, 2019 December 31, 2018 Current loans and finance receivables $ 1,078,904 $ 1,031,449 Delinquent: paying (accrual status) 34,888 54,427 Delinquent: non-paying (non-accrual status) 89,530 59,078 Total $ 1,203,322 $ 1,144,954 The portion of the allowance for credit losses attributable to current loans and finance receivables was $71.3 million and $85.7 million as of September 30, 2019 and December 31, 2018 , respectively, while the portion of the allowance for credit losses attributable to delinquent loans and finance receivables was $76.7 million and $54.3 million as of September 30, 2019 and December 31, 2018 , respectively. The following table shows an aging analysis of the unpaid principal balance related to loans and finance receivables by delinquency statu s as of September 30, 2019 and December 31, 2018 (in thousands): September 30, 2019 December 31, 2018 By delinquency status: Current loans and finance receivables $ 1,078,904 $ 1,031,449 1-14 calendar days past due 21,951 27,655 15-29 calendar days past due 15,363 14,665 30-59 calendar days past due 22,745 21,470 60-89 calendar days past due 18,624 19,031 90 + calendar days past due 45,735 30,684 Total unpaid principal balance $ 1,203,322 $ 1,144,954</t>
  </si>
  <si>
    <t>Debt Disclosure [Abstract]</t>
  </si>
  <si>
    <t>Debt The following table summarizes our outstanding debt as of September 30, 2019 and December 31, 2018 (in thousands): Outstanding Type Maturity Date Weighted Average Interest September 30, 2019 December 31, 2018 Debt: OnDeck Asset Securitization Trust II Securitization April 2022 (1) 3.8% $ 225,000 $ 225,000 OnDeck Account Receivables Trust 2013-1 Revolving March 2022 (2) 3.9% 115,353 117,664 Receivable Assets of OnDeck, LLC Revolving September 2021 (3) 4.4% 103,432 113,631 OnDeck Asset Funding II LLC Revolving August 2022 (4) 5.1% 113,391 109,568 Prime OnDeck Receivable Trust II Revolving March 2022 (5) 4.0% 112,593 108,816 Loan Assets of OnDeck, LLC Revolving October 2022 (6) 3.9% 115,981 100,000 Corporate Debt Revolving January 2021 5.1% 20,000 — Other Agreements Various Various (7) 6.5% 71,796 47,318 4.3% 877,546 821,997 Deferred debt issuance cost (6,921 ) (5,766 ) Total Debt $ 870,625 $ 816,231 (1) The period during which new loans may be purchased under this securitization transaction expires in March 2020 . (2) The period during which new borrowings may be made under this facility expires in March 2021 . (3) The period during which new borrowings of Class A revolving loans may be made under this debt facility expires in December 2020 . The $19.7 million of Class B borrowing capacity matures in December 2019 . (4) The period during which new borrowings may be made under this facility expires in August 2021 . (5) The period during which new borrowings may be made under this facility expires in March 2021 . (6) The period during which new borrowings may be made under this debt facility expires in April 2022 . (7) Other Agreements include our local currency debt facilities in Australia and Canada. The periods during which new borrowings may be made under the various agreements expire between December 2019 and June 2021 . Maturity dates range from December 2019 through December 2022 . In October 2019 we prepaid in full and terminated a CAD $20.0 million mezzanine debt facility with a 12% interest rate. Certain of our loans held for investment are pledged as collateral for borrowings in our funding debt facilities. These loans totaled $1.1 billion and $1.0 billion as of September 30, 2019 and December 31, 2018 , respectively. Our corporate debt facility includes a blanket lien on substantially all of our assets. Recent Amendments to Debt Facilities On July 19, 2019 , we added a new lender to our corporate revolving debt facility and increased the commitment under the facility by $20 million to an aggregate commitment amount of $105 million . Neither the facility's interest rate of 1­-month LIBOR plus 3.0% nor the final maturity date in January 2021 changed. On July 2, 2019, we amended our Australian debt facility. The commitment increased from AUD $75 million to AUD $150 million . The period during which new borrowings may be made under this facility expires in June 2021 and the final maturity is in December 2021.</t>
  </si>
  <si>
    <t>Fair Value of Financial Instruments</t>
  </si>
  <si>
    <t>Fair Value Disclosures [Abstract]</t>
  </si>
  <si>
    <t>Fair Value of Financial Instruments Assets and Liabilities Measured at Fair Value on a Recurring Basis Using Significant Unobservable Inputs We evaluate our financial assets and liabilities subject to fair value measurements on a recurring basis to determine the appropriate level at which to classify them for each reporting period. Our interest rate cap is reported at fair value utilizing Level 2 inputs. The fair value is determined using third party valuations that are based on discounted cash flow analysis using observed market inputs. The following tables present information about our assets and liabilities that are measured at fair value on a recurring basis as of September 30, 2019 and December 31, 2018 (in thousands): September 30, 2019 Level 1 Level 2 Level 3 Total Assets : Interest rate cap — 6 — 6 Total assets $ — $ 6 $ — $ 6 December 31, 2018 Level 1 Level 2 Level 3 Total Assets : Interest rate cap $ — $ 1,253 $ — $ 1,253 Total assets $ — $ 1,253 $ — $ 1,253 There were no transfers between levels for the three months ended September 30, 2019 and December 31, 2018 . Assets and Liabilities Disclosed at Fair Value Because our loans and finance receivables and fixed-rate debt are not measured at fair value, we are required to disclose their fair value in accordance with ASC 825. Due to the lack of transparency and comparable loans and finance receivable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and fixed-rate debt (in thousands): September 30, 2019 Carrying Value Fair Value Level 1 Level 2 Level 3 Assets : Loans and finance receivables, net $ 1,079,766 $ 1,212,824 $ — $ — $ 1,212,824 Total assets $ 1,079,766 $ 1,212,824 $ — $ — $ 1,212,824 Liabilities: Fixed-rate debt $ 240,105 $ 234,532 $ — $ — $ 234,532 Total fixed-rate debt $ 240,105 $ 234,532 $ — $ — $ 234,532 December 31, 2018 Carrying Value Fair Value Level 1 Level 2 Level 3 Assets : Loans and finance receivables, net $ 1,029,367 $ 1,155,464 $ — $ — $ 1,155,464 Total assets $ 1,029,367 $ 1,155,464 $ — $ — $ 1,155,464 Liabilities: Fixed-rate debt $ 232,972 $ 226,965 $ — $ — $ 226,965 Total fixed-rate debt $ 232,972 $ 226,965 $ — $ — $ 226,965</t>
  </si>
  <si>
    <t>Income Taxes</t>
  </si>
  <si>
    <t>Income Tax Disclosure [Abstract]</t>
  </si>
  <si>
    <t>Income Taxes For interim periods, the income tax provision is comprised of tax on ordinary income provided at the most recent estimated annual effective tax rate, adjusted for the tax effect of discrete items. We use an estimated annual effective tax rate which is based on expected annual income and statutory tax rates to determine our quarterly provision for income taxes. Certain significant or unusual items are separately recognized in the quarter in which they occur and can be a source of variability in the effective tax rates from quarter to quarter. Our provision for (benefit from) income taxes for the three and nine months ended September 30, 2019 was $(1.6) million and $1.9 million , respectively, representing a quarterly effective income tax rate of (25)% for the three months ended September 30, 2019 and a year to date effective income tax rate of 11% . We recorded a tax benefit in the third quarter of 2019 due to a $2.8 million discrete tax benefit related to a Research and Development tax credit for the years 2010 to 2018. The effective income tax rate for the full year 2018 was 0% due to the availability of net operating loss carryforwards. A valuation allowance of $37.6 million was recorded against our net deferred tax assets of approximately $ 44.4 million as of September 30, 2019.</t>
  </si>
  <si>
    <t>Stock-Based Compensation and Employee Benefit Plans</t>
  </si>
  <si>
    <t>Share-based Payment Arrangement [Abstract]</t>
  </si>
  <si>
    <t>Stock-Based Compensation and Employee Benefit Plans Options The following is a summary of option activity for the nine months ended September 30, 2019 : Number of Weighted- Weighted- Aggregate Outstanding at January 1, 2019 7,932,782 $ 5.86 — — Exercised (456,256 ) $ 2.30 — — Expired (535,557 ) $ 11.21 — — Outstanding at September 30, 2019 6,940,969 $ 5.68 5.3 $ 6,810 Exercisable at September 30, 2019 6,124,370 $ 5.68 4.9 $ 6,810 Vested or expected to vest as of September 30, 2019 6,898,053 $ 5.68 5.3 $ 6,810 Total compensation cost related to nonvested option awards not yet recognized as of September 30, 2019 was $1.6 million and will be recognized over a weighted-average period of 2.0 years . The aggregate intrinsic value of employee options exercised during the nine months ended September 30, 2019 and 2018 was $1.6 million and $2.9 million , respectively. Restricted Stock Units The following table is a summary of activity in RSUs and PRSUs for the nine months ended September 30, 2019 : Number of RSUs and PRSUs Weighted-Average Grant Date Fair Value Per Share Unvested at January 1, 2019 3,307,561 $ 6.00 RSUs and PRSUs granted 2,491,789 $ 5.22 RSUs and PRSUs vested (729,174 ) $ 6.97 RSUs and PRSUs forfeited/expired (519,932 ) $ 5.87 Unvested at September 30, 2019 4,550,244 $ 5.43 Expected to vest after September 30, 2019 3,688,130 $ 5.46 As of September 30, 2019 , there was $15 million of unrecognized compensation cost related to unvested RSUs and PRSUs, which is expected to be recognized over a weighted-average period of 2.7 years . Stock-based compensation expense related to stock options, RSUs, PRSUs and the employee stock purchase plan are included in the following line items in our accompanying consolidated statements of operations for the three months and nine months ended September 30, 2019 and 2018 (in thousands): Three Months Ended September 30, Nine Months Ended September 30, 2019 2018 2019 2018 Sales and marketing $ 334 $ 452 $ 1,367 $ 1,492 Technology and analytics 692 621 2,409 1,874 Processing and servicing 199 77 338 278 General and administrative 1,136 1,698 4,578 5,208 Total $ 2,361 $ 2,848 $ 8,692 $ 8,852</t>
  </si>
  <si>
    <t>Derivatives and Hedging</t>
  </si>
  <si>
    <t>Derivative Instruments and Hedging Activities Disclosure [Abstract]</t>
  </si>
  <si>
    <t>Derivatives and Hedging We are subject to interest rate risk in connection with borrowings under our debt agreements which are subject to variable interest rates. In December 2018 we entered into an interest rate cap, which is a derivative instrument, to manage our interest rate risk on a portion of our variable-rate debt. We do not use derivatives for speculative purposes. The interest rate cap is designated as a cash flow hedge. In exchange for our up-front premium, we would receive variable amounts from a counterparty if interest rates rise above the strike rate on the contract. The interest rate cap agreement is for a notional amount of $300 million and has a maturity date of January 2021. For derivatives designated and that qualify as cash flow hedges of interest rate risk, the changes in the fair value of the derivative are recorded in Accumulated Other Comprehensive Income, or AOCI,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OCI related to derivatives will be reclassified to interest expense as interest payments are made on our variable-rate debt. We estimate that $ 1.0 million will be reclassified as an increase to interest expense over the next 12 months. The table below presents the fair value of our derivative financial instruments as well as their classification on the Balance Sheet as of September 30, 2019 and December 31, 2018 (in thousands): Derivative Type Classification September 30, 2019 December 31, 2018 Assets: Interest rate cap agreement Other Assets $ 6 $ 1,253 The table below presents the effect of cash flow hedge accounting on AOCI as of September 30, 2019 and December 31, 2018 (in thousands): September 30, 2019 December 31, 2018 Amount Recognized in OCI on Derivative: Interest rate cap agreement $ 651 $ 456 The table below presents the effect of our derivative financial instruments on the Consolidated Statements of Operations and Comprehensive Income for the three and nine months ended September 30, 2019 and 2018 (in thousands): Location and Amount of Gain or (Loss) Recognized in Income on Cash Flow Hedging Relationships Three Months Ended September 30, Nine Months Ended September 30, 2019 2018 2019 2018 Interest expense $ (250 ) $ — $ (588 ) $ —</t>
  </si>
  <si>
    <t>Revisions of Prior Period Financial Statements</t>
  </si>
  <si>
    <t>Accounting Changes and Error Corrections [Abstract]</t>
  </si>
  <si>
    <t>Revision of Prior Period Financial Statements During the second quarter of 2019, we revised prior period financial statements to correct an immaterial error related to the channel attribution of certain loans and the commissions associated with those loans. Commissions become due upon the closing of a loan. Those commissions are capitalized as a component of the loan balance and are amortized as an adjustment to interest income over the life of the loan. A summary of those revisions is as follows: Revised Consolidated Balance Sheet as of December 31, 2018 (in thousands): As Reported Adjustment As Revised Loans and finance receivables $ 1,169,157 $ 250 $ 1,169,407 Total assets $ 1,161,570 $ 250 $ 1,161,820 Accrued expenses and other liabilities $ 34,654 $ 2,054 $ 36,708 Total liabilities $ 857,281 $ 2,054 $ 859,335 Accumulated deficit $ (195,155 ) $ (1,804 ) $ (196,959 ) Total On Deck Capital, Inc. stockholders' equity $ 299,756 $ (1,804 ) $ 297,952 Total stockholders' equity $ 304,289 $ (1,804 ) $ 302,485 Revised Consolidated Statements of Operations and Comprehensive Income (in thousands): Three Months Ended September 30, 2018 Nine Months Ended September 30, 2018 As Reported Adjustment As Revised As Reported Adjustment As Revised Interest and finance income $99,476 $(159) $99,317 $278,216 $(461) $277,755 Gross revenue $102,999 $(159) $102,840 $288,897 $(461) $288,436 Net revenue $52,169 (1) $(159) $52,010 $144,364 (1) $(461) $143,903 Income (loss) from operations, before provision for income taxes $9,497 (1) $(159) $9,338 $11,835 (1) $(461) $11,374 Net income (loss) $9,497 $(159) $9,338 $11,835 $(461) $11,374 (1) Includes a prior period reclassification to include interest expense as funding costs. There was no impact to earnings per share for any period presented. Revised Consolidated Statements of Cash Flows We revised our condensed consolidated statement of cash flows for the nine months ended September 30, 2018 to reflect the correction of the error, which had no impact to net cash provided by operating activities, net cash used in investing activities and net cash provided by financing activities in the period.</t>
  </si>
  <si>
    <t>Commitments and Contingencies</t>
  </si>
  <si>
    <t>Commitments and Contingencies Disclosure [Abstract]</t>
  </si>
  <si>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tingencies We are involved in lawsuits, claims and proceedings incidental to the ordinary course of our business. We review the need for any loss contingency accruals and establishes an accrual when, in the opinion of management, it is probable that a matter would result in liability, and the amount of loss, if any, can be reasonably estimated. When and to the extent that we do establish a reserve, there can be no assurance that any such recorded liability for estimated losses will be for the appropriate amount, and actual losses could be higher or lower than what we accrue from time to time. We believe that the ultimate resolution of its current matters will not have a material adverse effect on our condensed consolidated financial statements.</t>
  </si>
  <si>
    <t>Subsequent Events</t>
  </si>
  <si>
    <t>Subsequent Events [Abstract]</t>
  </si>
  <si>
    <t>Subsequent Events Subsequent to September 30, 2019, we repurchased approximately 5.9 million shares of our common stock for an aggregate purchase price of approximately $26.4 million under our previously announced $50 million share repurchase program. Those subsequent activities included a 4,054,250 share block we repurchased for approximately $18.6 million on November 5, 2019 from an institutional investor in a transaction the seller initiated. Prior to that transaction, the seller had beneficially owned more than 5% of our outstanding common stock.</t>
  </si>
  <si>
    <t>Organization and Summary of Significant Accounting Policies (Policies)</t>
  </si>
  <si>
    <t>Basis of Presentation and Principles of Consolidation</t>
  </si>
  <si>
    <t>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Use of Estimates</t>
  </si>
  <si>
    <t>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interest rate cap, the useful lives of long-lived assets,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Recently Adopted Accounting Standards and Recently Adopted Accounting Standards and Recent Accounting Pronouncements Not Yet Adopted</t>
  </si>
  <si>
    <t>Recently Adopted Accounting Standards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was for fiscal years beginning after December 15, 2018. We elected to early adopt this ASU in fiscal year 2018. See Note 10 for a discussion of our derivatives. In February 2016, the FASB issued ASU 2016-02, Leases , which creates ASC 842, Leases , and supersedes ASC 840, Leases . ASU 2016-02 requires lessees to recognize a right-of-use asset and lease liability for all leases with terms of more than 12 months . The new standard became effective for us on January 1, 2019. In July 2018, the FASB issued ASU No. 2018-11, Leases (Topic 842): Targeted Improvements . We elected the prospective transition option provided by the ASU that would not require earlier periods to be restated upon adoption. We elected the package of practical expedients afforded under the standard which permit an entity not to: (i) reassess whether existing or expired contracts are or contain a lease, (ii) reassess the lease classification, and (iii) reassess any initial direct costs for any existing leases. Our operating lease commitments, which were primarily real estate leases, were recognized as a $37.5 million lease liability when we adopted the new standard. The balance, which is included in Other Liabilities on the Consolidated Balance Sheet, was $39.0 million at September 30, 2019. We simultaneously recognized a $37.5 million right-of-use asset when we adopted the standard. Our right-of-use asset was partially offset by $10.1 million of existing deferred rent and lease incentives resulting in a net right-of-use asset of $27.6 million which is included in Other Assets on the Consolidated Balance Sheet. Our total operating lease cost for the three months ended September 30, 2019 was $1.5 million and allocated within operating expenses. The weighted average remaining lease term was 7.2 years and we utilized a weighted average discount rate of approximately 7% . Recent Accounting Pronouncements Not Yet Adopted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us on January 1, 2020. Early adoption is permitted, although we do not intend to do so. We continue to assess the impact of adoption on January 1, 2020. We have substantially completed the key requirements for adoption including model development, data acquisition and economic forecasts and we have completed a parallel run of the new process. The results of those simulations indicate that the adoption of the standard will not have a material impact on our allowance for credit losses. The actual impact at adoption will depend on the outstanding balances, characteristics of our portfolio, macroeconomic conditions and forecasted information at the date of adoption. In January 2017, the FASB issued ASU 2017-04, Intangibles-Goodwill and Other: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for us January 1, 2020. Early adoption is permitted, although we do not intend to do so. We are currently evaluating the impact the new standard may have on our disclosures, but we do not expect it to have a material impact. In August 2018, the FASB issued ASU 2018-13, Fair Value Measurement (Topic 820): Disclosure Framework-Changes to the Disclosure Requirements for Fair Value Measurement, which modifies disclosure requirements for fair value measurements under ASC 820, Fair Value Measurement. The new guidance will be effective for us on January 1, 2020. We are currently evaluating the impact the new standard may have on our disclosures, but we do not expect it to have a material impact.</t>
  </si>
  <si>
    <t>Because our loans and finance receivables and fixed-rate debt are not measured at fair value, we are required to disclose their fair value in accordance with ASC 825. Due to the lack of transparency and comparable loans and finance receivable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We evaluate our financial assets and liabilities subject to fair value measurements on a recurring basis to determine the appropriate level at which to classify them for each reporting period.</t>
  </si>
  <si>
    <t>Business Combination (Tables)</t>
  </si>
  <si>
    <t>Schedule of Business Acquisition, Fair Value of Assets Acquired and Liabilities Assumed</t>
  </si>
  <si>
    <t>The following table summarizes the preliminary fair value of the assets acquired and liabilities assumed in connection with the business combination (in thousands): Fair Value Loans and finance receivables $ 36,763 Intangibles and other assets (1) 2,810 Debt and other liabilities (34,437 ) Goodwill (1) 11,585 Net assets acquired $ 16,721 (1) Goodwill, and Intangibles and other assets were included in Other Assets on the Consolidated Balance Sheet as of September 30, 2019.</t>
  </si>
  <si>
    <t>Net Income (Loss) Per Common Share (Tables)</t>
  </si>
  <si>
    <t>Schedule of Earnings Per Share, Basic and Diluted</t>
  </si>
  <si>
    <t>Basic and diluted net income (loss) per common share is calculated as follows (in thousands, except share and per share data): Three Months Ended September 30, Nine Months Ended September 30, 2019 2018 2019 2018 Numerator: Net income (loss) $ 8,142 $ 9,338 $ 15,638 $ 11,374 Less: Net income (loss) attributable to noncontrolling interest (542 ) (272 ) (3,007 ) (1,807 ) Net income (loss) attributable to On Deck Capital, Inc. common stockholders $ 8,684 $ 9,610 $ 18,645 $ 13,181 Denominator: Weighted-average common shares outstanding, basic 75,433,008 74,715,592 75,722,117 74,362,211 Net income (loss) per common share, basic $ 0.12 $ 0.13 $ 0.25 $ 0.18 Effect of dilutive securities 2,325,273 4,656,899 2,854,782 3,952,508 Weighted-average common shares outstanding, diluted 77,758,281 79,372,491 78,576,899 78,314,719 Net income (loss) per common share, diluted $ 0.11 $ 0.12 $ 0.24 $ 0.17 Anti-dilutive securities excluded 8,184,291 3,020,562 6,628,241 5,169,484</t>
  </si>
  <si>
    <t>Schedule of Earnings Per Share, Diluted, by Common Class, Including Two Class Method</t>
  </si>
  <si>
    <t>The following common share equivalent securities have been included in the calculation of dilutive weighted-average common shares outstanding: Three Months Ended September 30, Nine Months Ended September 30, Dilutive Common Share Equivalents 2019 2018 2019 2018 Weighted-average common shares outstanding 75,433,008 74,715,592 75,722,117 74,362,211 RSUs and PRSUs 254,262 1,616,072 562,381 1,083,237 Stock options 2,071,011 3,040,827 2,286,727 2,869,271 Employee stock purchase plan — — 5,674 — Total dilutive common share equivalents 77,758,281 79,372,491 78,576,899 78,314,719</t>
  </si>
  <si>
    <t>Schedule of Antidilutive Securities Excluded from Computation of Earnings Per Share</t>
  </si>
  <si>
    <t>The following common share equivalent securities were excluded from the calculation of diluted net income per share attributable to common stockholders. Their effect would have been antidilutive for the three and nine months ended September 30, 2019 and 2018 . Three Months Ended September 30, Nine Months Ended September 30, 2019 2018 2019 2018 Anti-Dilutive Common Share Equivalents Warrants to purchase common stock — 22,000 — 22,000 RSUs and PRSUs 3,099,262 124,582 1,890,242 527,326 Stock options 4,498,581 2,840,298 4,151,551 4,586,476 Employee stock purchase plan 586,448 33,682 586,448 33,682 Total anti-dilutive common share equivalents 8,184,291 3,020,562 6,628,241 5,169,484</t>
  </si>
  <si>
    <t>Interest Income (Tables)</t>
  </si>
  <si>
    <t>Summary of Interest Income</t>
  </si>
  <si>
    <t>Interest income was comprised of the following components for the three and nine months ended September 30, 2019 and 2018 (in thousands): Three Months Ended September 30, Nine Months Ended September 30, 2019 2018 2019 2018 Interest and finance income $ 124,365 $ 114,392 $ 370,599 $ 319,236 Amortization of net deferred origination costs (16,456 ) (15,109 ) (51,800 ) (41,568 ) Interest and finance income, net 107,909 99,283 318,799 277,668 Interest on deposits and investments 302 34 852 87 Total interest and finance income $ 108,211 $ 99,317 $ 319,651 $ 277,755</t>
  </si>
  <si>
    <t>Loans and Finance Receivables Held for Investment and Allowance for Credit Losses (Tables)</t>
  </si>
  <si>
    <t>Schedule of Loans</t>
  </si>
  <si>
    <t>Loans and finance receivables held for investment consisted of the following as of September 30, 2019 and December 31, 2018 (in thousands): September 30, 2019 December 31, 2018 Term loans $ 937,883 $ 956,755 Lines of credit 253,908 188,199 Other loans and finance receivables (1) 11,531 — Total Unpaid Principal Balance 1,203,322 1,144,954 Net deferred origination costs 24,489 24,453 Total loans and finance receivables held for investment $ 1,227,811 $ 1,169,407 (1) Includes loans secured by equipment and merchant cash advances.</t>
  </si>
  <si>
    <t>Schedule of Allowance for Loan Losses</t>
  </si>
  <si>
    <t>The change in the allowance for credit losses for the three and nine months ended September 30, 2019 and 2018 consisted of the following (in thousands): Three Months Ended September 30, Nine Months Ended September 30, 2019 2018 2019 2018 Balance at beginning of period $ 145,739 $ 124,058 $ 140,040 $ 109,015 Recoveries of previously charged off amounts 4,652 3,306 13,089 9,857 Loans and finance receivables charged off (45,442 ) (32,822 ) (134,422 ) (93,916 ) Provision for credit losses 43,096 39,102 129,338 108,688 Allowance for credit losses at end of period $ 148,045 $ 133,644 $ 148,045 $ 133,644</t>
  </si>
  <si>
    <t>Schedule of Non-delinquent and Delinquent Loans</t>
  </si>
  <si>
    <t>Th e following table contains information, regarding the unpaid principal balance we originated related to non-delinquent, paying and non-paying delinquent loans and finance receivables as of September 30, 2019 and December 31, 2018 (in thousands): September 30, 2019 December 31, 2018 Current loans and finance receivables $ 1,078,904 $ 1,031,449 Delinquent: paying (accrual status) 34,888 54,427 Delinquent: non-paying (non-accrual status) 89,530 59,078 Total $ 1,203,322 $ 1,144,954 The following table shows an aging analysis of the unpaid principal balance related to loans and finance receivables by delinquency statu s as of September 30, 2019 and December 31, 2018 (in thousands): September 30, 2019 December 31, 2018 By delinquency status: Current loans and finance receivables $ 1,078,904 $ 1,031,449 1-14 calendar days past due 21,951 27,655 15-29 calendar days past due 15,363 14,665 30-59 calendar days past due 22,745 21,470 60-89 calendar days past due 18,624 19,031 90 + calendar days past due 45,735 30,684 Total unpaid principal balance $ 1,203,322 $ 1,144,954</t>
  </si>
  <si>
    <t>Debt (Tables)</t>
  </si>
  <si>
    <t>Summary of Outstanding Debt</t>
  </si>
  <si>
    <t>The following table summarizes our outstanding debt as of September 30, 2019 and December 31, 2018 (in thousands): Outstanding Type Maturity Date Weighted Average Interest September 30, 2019 December 31, 2018 Debt: OnDeck Asset Securitization Trust II Securitization April 2022 (1) 3.8% $ 225,000 $ 225,000 OnDeck Account Receivables Trust 2013-1 Revolving March 2022 (2) 3.9% 115,353 117,664 Receivable Assets of OnDeck, LLC Revolving September 2021 (3) 4.4% 103,432 113,631 OnDeck Asset Funding II LLC Revolving August 2022 (4) 5.1% 113,391 109,568 Prime OnDeck Receivable Trust II Revolving March 2022 (5) 4.0% 112,593 108,816 Loan Assets of OnDeck, LLC Revolving October 2022 (6) 3.9% 115,981 100,000 Corporate Debt Revolving January 2021 5.1% 20,000 — Other Agreements Various Various (7) 6.5% 71,796 47,318 4.3% 877,546 821,997 Deferred debt issuance cost (6,921 ) (5,766 ) Total Debt $ 870,625 $ 816,231 (1) The period during which new loans may be purchased under this securitization transaction expires in March 2020 . (2) The period during which new borrowings may be made under this facility expires in March 2021 . (3) The period during which new borrowings of Class A revolving loans may be made under this debt facility expires in December 2020 . The $19.7 million of Class B borrowing capacity matures in December 2019 . (4) The period during which new borrowings may be made under this facility expires in August 2021 . (5) The period during which new borrowings may be made under this facility expires in March 2021 . (6) The period during which new borrowings may be made under this debt facility expires in April 2022 . (7) Other Agreements include our local currency debt facilities in Australia and Canada. The periods during which new borrowings may be made under the various agreements expire between December 2019 and June 2021 . Maturity dates range from December 2019 through December 2022 . In October 2019 we prepaid in full and terminated a CAD $20.0 million mezzanine debt facility with a 12% interest rate.</t>
  </si>
  <si>
    <t>Fair Value of Financial Instruments (Tables)</t>
  </si>
  <si>
    <t>Schedule of Assets and Liabilities Measured at Fair Value on Recurring Basis</t>
  </si>
  <si>
    <t>The following tables present information about our assets and liabilities that are measured at fair value on a recurring basis as of September 30, 2019 and December 31, 2018 (in thousands): September 30, 2019 Level 1 Level 2 Level 3 Total Assets : Interest rate cap — 6 — 6 Total assets $ — $ 6 $ — $ 6 December 31, 2018 Level 1 Level 2 Level 3 Total Assets : Interest rate cap $ — $ 1,253 $ — $ 1,253 Total assets $ — $ 1,253 $ — $ 1,253</t>
  </si>
  <si>
    <t>Schedule of Assets and Liabilities Disclosed at Fair Value</t>
  </si>
  <si>
    <t>The following tables summarize the carrying value and fair value of our loans held for investment and fixed-rate debt (in thousands): September 30, 2019 Carrying Value Fair Value Level 1 Level 2 Level 3 Assets : Loans and finance receivables, net $ 1,079,766 $ 1,212,824 $ — $ — $ 1,212,824 Total assets $ 1,079,766 $ 1,212,824 $ — $ — $ 1,212,824 Liabilities: Fixed-rate debt $ 240,105 $ 234,532 $ — $ — $ 234,532 Total fixed-rate debt $ 240,105 $ 234,532 $ — $ — $ 234,532 December 31, 2018 Carrying Value Fair Value Level 1 Level 2 Level 3 Assets : Loans and finance receivables, net $ 1,029,367 $ 1,155,464 $ — $ — $ 1,155,464 Total assets $ 1,029,367 $ 1,155,464 $ — $ — $ 1,155,464 Liabilities: Fixed-rate debt $ 232,972 $ 226,965 $ — $ — $ 226,965 Total fixed-rate debt $ 232,972 $ 226,965 $ — $ — $ 226,965</t>
  </si>
  <si>
    <t>Stock-Based Compensation and Employee Benefit Plans (Tables)</t>
  </si>
  <si>
    <t>Summary of Option Activity</t>
  </si>
  <si>
    <t>The following is a summary of option activity for the nine months ended September 30, 2019 : Number of Weighted- Weighted- Aggregate Outstanding at January 1, 2019 7,932,782 $ 5.86 — — Exercised (456,256 ) $ 2.30 — — Expired (535,557 ) $ 11.21 — — Outstanding at September 30, 2019 6,940,969 $ 5.68 5.3 $ 6,810 Exercisable at September 30, 2019 6,124,370 $ 5.68 4.9 $ 6,810 Vested or expected to vest as of September 30, 2019 6,898,053 $ 5.68 5.3 $ 6,810</t>
  </si>
  <si>
    <t>Schedule of Activities of RSUs</t>
  </si>
  <si>
    <t>The following table is a summary of activity in RSUs and PRSUs for the nine months ended September 30, 2019 : Number of RSUs and PRSUs Weighted-Average Grant Date Fair Value Per Share Unvested at January 1, 2019 3,307,561 $ 6.00 RSUs and PRSUs granted 2,491,789 $ 5.22 RSUs and PRSUs vested (729,174 ) $ 6.97 RSUs and PRSUs forfeited/expired (519,932 ) $ 5.87 Unvested at September 30, 2019 4,550,244 $ 5.43 Expected to vest after September 30, 2019 3,688,130 $ 5.46</t>
  </si>
  <si>
    <t>Schedule of Stock-based Compensation Expense</t>
  </si>
  <si>
    <t>Stock-based compensation expense related to stock options, RSUs, PRSUs and the employee stock purchase plan are included in the following line items in our accompanying consolidated statements of operations for the three months and nine months ended September 30, 2019 and 2018 (in thousands): Three Months Ended September 30, Nine Months Ended September 30, 2019 2018 2019 2018 Sales and marketing $ 334 $ 452 $ 1,367 $ 1,492 Technology and analytics 692 621 2,409 1,874 Processing and servicing 199 77 338 278 General and administrative 1,136 1,698 4,578 5,208 Total $ 2,361 $ 2,848 $ 8,692 $ 8,852</t>
  </si>
  <si>
    <t>Derivatives and Hedging (Tables)</t>
  </si>
  <si>
    <t>Schedule of Derivative Instruments in Statement of Financial Position, Fair Value</t>
  </si>
  <si>
    <t>The table below presents the fair value of our derivative financial instruments as well as their classification on the Balance Sheet as of September 30, 2019 and December 31, 2018 (in thousands): Derivative Type Classification September 30, 2019 December 31, 2018 Assets: Interest rate cap agreement Other Assets $ 6 $ 1,253</t>
  </si>
  <si>
    <t>Schedule of Derivative Instruments, Effect on Other Comprehensive Income (Loss)</t>
  </si>
  <si>
    <t>The table below presents the effect of cash flow hedge accounting on AOCI as of September 30, 2019 and December 31, 2018 (in thousands): September 30, 2019 December 31, 2018 Amount Recognized in OCI on Derivative: Interest rate cap agreement $ 651 $ 456</t>
  </si>
  <si>
    <t>Derivative Instruments, Gain (Loss)</t>
  </si>
  <si>
    <t>The table below presents the effect of our derivative financial instruments on the Consolidated Statements of Operations and Comprehensive Income for the three and nine months ended September 30, 2019 and 2018 (in thousands): Location and Amount of Gain or (Loss) Recognized in Income on Cash Flow Hedging Relationships Three Months Ended September 30, Nine Months Ended September 30, 2019 2018 2019 2018 Interest expense $ (250 ) $ — $ (588 ) $ —</t>
  </si>
  <si>
    <t>Revisions of Prior Period Financial Statements (Tables)</t>
  </si>
  <si>
    <t>Schedule of Error Corrections and Prior Period Adjustments</t>
  </si>
  <si>
    <t>A summary of those revisions is as follows: Revised Consolidated Balance Sheet as of December 31, 2018 (in thousands): As Reported Adjustment As Revised Loans and finance receivables $ 1,169,157 $ 250 $ 1,169,407 Total assets $ 1,161,570 $ 250 $ 1,161,820 Accrued expenses and other liabilities $ 34,654 $ 2,054 $ 36,708 Total liabilities $ 857,281 $ 2,054 $ 859,335 Accumulated deficit $ (195,155 ) $ (1,804 ) $ (196,959 ) Total On Deck Capital, Inc. stockholders' equity $ 299,756 $ (1,804 ) $ 297,952 Total stockholders' equity $ 304,289 $ (1,804 ) $ 302,485 Revised Consolidated Statements of Operations and Comprehensive Income (in thousands): Three Months Ended September 30, 2018 Nine Months Ended September 30, 2018 As Reported Adjustment As Revised As Reported Adjustment As Revised Interest and finance income $99,476 $(159) $99,317 $278,216 $(461) $277,755 Gross revenue $102,999 $(159) $102,840 $288,897 $(461) $288,436 Net revenue $52,169 (1) $(159) $52,010 $144,364 (1) $(461) $143,903 Income (loss) from operations, before provision for income taxes $9,497 (1) $(159) $9,338 $11,835 (1) $(461) $11,374 Net income (loss) $9,497 $(159) $9,338 $11,835 $(461) $11,374 (1) Includes a prior period reclassification to include interest expense as funding costs.</t>
  </si>
  <si>
    <t>Organization and Summary of Significant Accounting Policies (Narrative) (Details) - USD ($) $ in Millions</t>
  </si>
  <si>
    <t>Jun. 30, 2019</t>
  </si>
  <si>
    <t>Apr. 01, 2019</t>
  </si>
  <si>
    <t>Mar. 31, 2019</t>
  </si>
  <si>
    <t>Jan. 01, 2019</t>
  </si>
  <si>
    <t>New Accounting Pronouncements or Change in Accounting Principle [Line Items]</t>
  </si>
  <si>
    <t>Operating lease, liability</t>
  </si>
  <si>
    <t>Operating lease, right-of-use asset</t>
  </si>
  <si>
    <t>Deferred rent and lease incentives</t>
  </si>
  <si>
    <t>Operating lease, cost</t>
  </si>
  <si>
    <t>Operating lease, weighted average remaining lease term</t>
  </si>
  <si>
    <t>7 years 2 months</t>
  </si>
  <si>
    <t>Operating lease, weighted average discount rate, percent</t>
  </si>
  <si>
    <t>7.00%</t>
  </si>
  <si>
    <t>Accounting Standards Update 2016-02</t>
  </si>
  <si>
    <t>On Deck Capital Canada</t>
  </si>
  <si>
    <t>Ownership percentage</t>
  </si>
  <si>
    <t>58.50%</t>
  </si>
  <si>
    <t>Restatement Adjustment</t>
  </si>
  <si>
    <t>Under accrual of commissions on renewal loans</t>
  </si>
  <si>
    <t>Under accrual of commissions on renewal loans, percent</t>
  </si>
  <si>
    <t>90.00%</t>
  </si>
  <si>
    <t>Under accrual of commissions on renewal loans, portion of Stockholders' Equity, percent</t>
  </si>
  <si>
    <t>1.00%</t>
  </si>
  <si>
    <t>Under accrual of commissions on renewal loans, portion of commissions paid, percent</t>
  </si>
  <si>
    <t>Business Combination (Narrative) (Details) - On Deck Capital Canada - USD ($) $ in Thousands</t>
  </si>
  <si>
    <t>Business Acquisition [Line Items]</t>
  </si>
  <si>
    <t>Purchase price</t>
  </si>
  <si>
    <t>Increase in goodwill</t>
  </si>
  <si>
    <t>Intangibles and other assets</t>
  </si>
  <si>
    <t>Debt and other liabilities</t>
  </si>
  <si>
    <t>Goodwill</t>
  </si>
  <si>
    <t>Net assets acquired</t>
  </si>
  <si>
    <t>Net Income (Loss) Per Common Share (Basic and Diluted Net Loss per Common Share) (Details) - USD ($) $ / shares in Units, $ in Thousands</t>
  </si>
  <si>
    <t>Numerator:</t>
  </si>
  <si>
    <t>Denominator:</t>
  </si>
  <si>
    <t>Weighted-average common shares outstanding, basic (in shares)</t>
  </si>
  <si>
    <t>Net income (loss) per common share, basic (in dollars per share)</t>
  </si>
  <si>
    <t>Effect of dilutive securities (in shares)</t>
  </si>
  <si>
    <t>Weighted-average common shares outstanding, diluted (in shares)</t>
  </si>
  <si>
    <t>Net income (loss) per common share, diluted (in dollars per share)</t>
  </si>
  <si>
    <t>Anti-dilutive securities excluded (in shares)</t>
  </si>
  <si>
    <t>Net Income (Loss) Per Common Share (Dilutive Common Share Equivalents) (Details) - shares</t>
  </si>
  <si>
    <t>Earnings Per Share, Diluted, by Common Class, Including Two Class Method [Line Items]</t>
  </si>
  <si>
    <t>RSUs and PRSUs</t>
  </si>
  <si>
    <t>Stock options</t>
  </si>
  <si>
    <t>Net Income (Loss) Per Common Share (Anti-Dilutive Common Share Equivalents) (Details) - shares</t>
  </si>
  <si>
    <t>Antidilutive Securities Excluded from Computation of Earnings Per Share [Line Items]</t>
  </si>
  <si>
    <t>Warrants to purchase common stock | Warrants to purchase common stock</t>
  </si>
  <si>
    <t>Net Income (Loss) Per Common Share (Narrative) (Details)</t>
  </si>
  <si>
    <t>Sep. 30, 2019USD ($)shares</t>
  </si>
  <si>
    <t>Stock repurchase program, authorized amount</t>
  </si>
  <si>
    <t>Repurchases of common stock (in shares) | shares</t>
  </si>
  <si>
    <t>Interest Income (Details) - USD ($) $ in Thousands</t>
  </si>
  <si>
    <t>Interest and finance income, net</t>
  </si>
  <si>
    <t>Interest on deposits and investments</t>
  </si>
  <si>
    <t>Total interest and finance income</t>
  </si>
  <si>
    <t>Loans and Finance Receivables Held for Investment and Allowance for Credit Losses (Loans) (Details) - USD ($) $ in Thousands</t>
  </si>
  <si>
    <t>Accounts, Notes, Loans and Financing Receivable [Line Items]</t>
  </si>
  <si>
    <t>Total unpaid principal balance</t>
  </si>
  <si>
    <t>Net deferred origination costs</t>
  </si>
  <si>
    <t>Total loans and finance receivables held for investment</t>
  </si>
  <si>
    <t>Term loans</t>
  </si>
  <si>
    <t>Lines of credit</t>
  </si>
  <si>
    <t>Other loans and finance receivables</t>
  </si>
  <si>
    <t>Loans and Finance Receivables Held for Investment and Allowance for Credit Losses (Narrative) (Details) - USD ($)</t>
  </si>
  <si>
    <t>Originations of loans held for investment, modified</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Financial Institutions Borrower</t>
  </si>
  <si>
    <t>Loans and Finance Receivables Held for Investment and Allowance for Credit Losses (Allowance Roll Forward) (Details) - USD ($) $ in Thousands</t>
  </si>
  <si>
    <t>Financing Receivable, Allowance for Credit Losses [Roll Forward]</t>
  </si>
  <si>
    <t>Allowance for credit losses, beginning balance</t>
  </si>
  <si>
    <t>Recoveries of previously charged off amounts</t>
  </si>
  <si>
    <t>Loans and finance receivables charged off</t>
  </si>
  <si>
    <t>Allowance for credit losses, ending balance</t>
  </si>
  <si>
    <t>Loans and Finance Receivables Held for Investment and Allowance for Credit Losses (Non-delinquent, Paying and Non-paying Delinquent Loans) (Details) - USD ($) $ in Thousands</t>
  </si>
  <si>
    <t>Current loans and finance receivables</t>
  </si>
  <si>
    <t>Delinquent: paying (accrual status)</t>
  </si>
  <si>
    <t>Delinquent: non-paying (non-accrual status)</t>
  </si>
  <si>
    <t>Loans and Finance Receivables Held for Investment and Allowance for Credit Losses (Aging Analysis of Term Loans) (Details) - USD ($) $ in Thousands</t>
  </si>
  <si>
    <t>Financing Receivable, Past Due [Line Items]</t>
  </si>
  <si>
    <t>1-14 calendar days past due</t>
  </si>
  <si>
    <t>Past due loans</t>
  </si>
  <si>
    <t>15-29 calendar days past due</t>
  </si>
  <si>
    <t>30-59 calendar days past due</t>
  </si>
  <si>
    <t>60-89 calendar days past due</t>
  </si>
  <si>
    <t>90 calendar days past due</t>
  </si>
  <si>
    <t>Debt (Details) - USD ($)</t>
  </si>
  <si>
    <t>Debt Instrument [Line Items]</t>
  </si>
  <si>
    <t>Weighted Average Interest Rate at September 30, 2019</t>
  </si>
  <si>
    <t>4.30%</t>
  </si>
  <si>
    <t>OnDeck Asset Securitization Trust II | Secured Debt</t>
  </si>
  <si>
    <t>3.80%</t>
  </si>
  <si>
    <t>OnDeck Account Receivables Trust 2013-1 | Revolving Credit Facility</t>
  </si>
  <si>
    <t>3.90%</t>
  </si>
  <si>
    <t>Receivable Assets of OnDeck, LLC | Revolving Credit Facility</t>
  </si>
  <si>
    <t>4.40%</t>
  </si>
  <si>
    <t>OnDeck Asset Funding II LLC | Revolving Credit Facility</t>
  </si>
  <si>
    <t>5.10%</t>
  </si>
  <si>
    <t>Prime OnDeck Receivable Trust II | Revolving Credit Facility</t>
  </si>
  <si>
    <t>4.00%</t>
  </si>
  <si>
    <t>Loan Assets of OnDeck, LLC | Revolving Credit Facility</t>
  </si>
  <si>
    <t>Corporate Debt | Revolving Credit Facility</t>
  </si>
  <si>
    <t>Other Agreements</t>
  </si>
  <si>
    <t>6.50%</t>
  </si>
  <si>
    <t>Deferred debt issuance cost</t>
  </si>
  <si>
    <t>Debt (Narrative) (Details)</t>
  </si>
  <si>
    <t>Jul. 19, 2019USD ($)</t>
  </si>
  <si>
    <t>Dec. 17, 2018USD ($)</t>
  </si>
  <si>
    <t>Sep. 30, 2019USD ($)</t>
  </si>
  <si>
    <t>Jul. 02, 2019AUD ($)</t>
  </si>
  <si>
    <t>Jul. 01, 2019AUD ($)</t>
  </si>
  <si>
    <t>Dec. 31, 2018USD ($)</t>
  </si>
  <si>
    <t>Loans held for investment that are pledged as collateral</t>
  </si>
  <si>
    <t>Credit Facility Due December 2019 | Revolving Credit Facility</t>
  </si>
  <si>
    <t>Increase in line of credit</t>
  </si>
  <si>
    <t>Debt, prepaid in full</t>
  </si>
  <si>
    <t>Debt Facility Sun Trust Facility Agreement Due January 2021 | Revolving Credit Facility</t>
  </si>
  <si>
    <t>Line of credit facility, increase</t>
  </si>
  <si>
    <t>Line of credit facility, maximum borrowing capacity</t>
  </si>
  <si>
    <t>Australian Debt Facility Agreement Due December 2021 | Revolving Credit Facility</t>
  </si>
  <si>
    <t>LIBOR | Debt Facility Sun Trust Facility Agreement Due January 2021 | Revolving Credit Facility</t>
  </si>
  <si>
    <t>Basis spread on variable rate</t>
  </si>
  <si>
    <t>3.00%</t>
  </si>
  <si>
    <t>Fair Value of Financial Instruments (Assets and Liabilities Measured on Recurring Basis) (Details) - USD ($) $ in Thousands</t>
  </si>
  <si>
    <t>Level 1</t>
  </si>
  <si>
    <t>Fair Value, Assets and Liabilities Measured on Recurring and Nonrecurring Basis [Line Items]</t>
  </si>
  <si>
    <t>Level 2</t>
  </si>
  <si>
    <t>Level 3</t>
  </si>
  <si>
    <t>Recurring Basis</t>
  </si>
  <si>
    <t>Recurring Basis | Level 1</t>
  </si>
  <si>
    <t>Recurring Basis | Level 2</t>
  </si>
  <si>
    <t>Recurring Basis | Level 3</t>
  </si>
  <si>
    <t>Interest Rate Cap | Recurring Basis</t>
  </si>
  <si>
    <t>Interest rate cap</t>
  </si>
  <si>
    <t>Interest Rate Cap | Recurring Basis | Level 1</t>
  </si>
  <si>
    <t>Interest Rate Cap | Recurring Basis | Level 2</t>
  </si>
  <si>
    <t>Interest Rate Cap | Recurring Basis | Level 3</t>
  </si>
  <si>
    <t>Fair Value of Financial Instruments (Assets and Liabilities Measured at Fair Value) (Details) - USD ($) $ in Thousands</t>
  </si>
  <si>
    <t>Loans and finance receivables, net</t>
  </si>
  <si>
    <t>Fixed-rate debt</t>
  </si>
  <si>
    <t>Total fixed-rate debt</t>
  </si>
  <si>
    <t>Carrying Value</t>
  </si>
  <si>
    <t>Fair Value</t>
  </si>
  <si>
    <t>Income Taxes (Narrative) (Details) - USD ($) $ in Thousands</t>
  </si>
  <si>
    <t>12 Months Ended</t>
  </si>
  <si>
    <t>Income tax expense (benefit)</t>
  </si>
  <si>
    <t>Income tax provision effective rate</t>
  </si>
  <si>
    <t>(25.00%)</t>
  </si>
  <si>
    <t>11.00%</t>
  </si>
  <si>
    <t>0.00%</t>
  </si>
  <si>
    <t>Discrete tax benefit</t>
  </si>
  <si>
    <t>Valuation allowance</t>
  </si>
  <si>
    <t>Deferred tax assets</t>
  </si>
  <si>
    <t>Stock-Based Compensation and Employee Benefit Plans (Summary of Option Activity) (Details) $ / shares in Units, $ in Thousands</t>
  </si>
  <si>
    <t>Sep. 30, 2019USD ($)$ / sharesshares</t>
  </si>
  <si>
    <t>Number of Options</t>
  </si>
  <si>
    <t>Beginning balance (in shares) | shares</t>
  </si>
  <si>
    <t>Exercis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in dollars per share) | $ / shares</t>
  </si>
  <si>
    <t>Exercised (in dollars per share) | $ / shares</t>
  </si>
  <si>
    <t>Expired (in dollars per share) | $ / shares</t>
  </si>
  <si>
    <t>Ending balan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5 years 3 months 19 days</t>
  </si>
  <si>
    <t>Outstanding, aggregate intrinsic value | $</t>
  </si>
  <si>
    <t>Exercisable, weighted-average remaining contractual term</t>
  </si>
  <si>
    <t>4 years 10 months 24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 15 days</t>
  </si>
  <si>
    <t>Aggregate intrinsic value</t>
  </si>
  <si>
    <t>Stock-Based Compensation and Employee Benefit Plans (Restricted Stock Unit Activity) (Details) - RSUs and PRSUs</t>
  </si>
  <si>
    <t>Sep. 30, 2019$ / sharesshares</t>
  </si>
  <si>
    <t>Number of RSUs and PRSUs</t>
  </si>
  <si>
    <t>Unvested beginning balance (in shares) | shares</t>
  </si>
  <si>
    <t>RSUs and PRSUs granted (in shares) | shares</t>
  </si>
  <si>
    <t>RSUs and PRSUs vested (in shares) | shares</t>
  </si>
  <si>
    <t>RSUs and PRSUs forfeited/expired (in shares) | shares</t>
  </si>
  <si>
    <t>Unvested ending balance (in shares) | shares</t>
  </si>
  <si>
    <t>Expected to vest after September 30, 2019 (in shares) | shares</t>
  </si>
  <si>
    <t>Weighted-Average Grant Date Fair Value Per Share</t>
  </si>
  <si>
    <t>Unvested, beginning balance (in dollars per share) | $ / shares</t>
  </si>
  <si>
    <t>RSUs and PRSUs granted (in dollars per share) | $ / shares</t>
  </si>
  <si>
    <t>RSUs and PRSUs vested (in dollars per share) | $ / shares</t>
  </si>
  <si>
    <t>RSUs and PRSUs forfeited/expired (in dollars per share) | $ / shares</t>
  </si>
  <si>
    <t>Unvested, ending balance (in dollars per share) | $ / shares</t>
  </si>
  <si>
    <t>Expected to vest after September 30, 2019 (in dollars per share) | $ / shares</t>
  </si>
  <si>
    <t>Stock-Based Compensation and Employee Benefit Plans (Restricted Stock Units) (Narrative) (Details) $ in Millions</t>
  </si>
  <si>
    <t>Share-based Compensation Arrangement by Share-based Payment Award [Line Items]</t>
  </si>
  <si>
    <t>Recognition period</t>
  </si>
  <si>
    <t>Unrecognized compensation cost</t>
  </si>
  <si>
    <t>2 years 8 months</t>
  </si>
  <si>
    <t>Stock-Based Compensation and Employee Benefit Plans (Stock-based Compensation Expense) (Details) - USD ($) $ in Thousands</t>
  </si>
  <si>
    <t>Derivatives and Hedging (Narrative) (Details) - Designated as Hedging Instrument - Interest Rate Cap</t>
  </si>
  <si>
    <t>Derivative [Line Items]</t>
  </si>
  <si>
    <t>Derivative, notional amount</t>
  </si>
  <si>
    <t>Reclassification out of Accumulated Other Comprehensive Income</t>
  </si>
  <si>
    <t>Reclassified interest expense</t>
  </si>
  <si>
    <t>Derivative and Hedging (Fair Value by Balance Sheet Location) (Details) - USD ($) $ in Thousands</t>
  </si>
  <si>
    <t>Interest Rate Cap | Other Assets</t>
  </si>
  <si>
    <t>Derivatives, Fair Value [Line Items]</t>
  </si>
  <si>
    <t>Interest rate cap agreement</t>
  </si>
  <si>
    <t>Derivatives and Hedging (Derivative Instruments, Gain (Loss)) (Details) - USD ($) $ in Thousands</t>
  </si>
  <si>
    <t>Derivative Instruments and Hedging Activities Disclosures [Line Items]</t>
  </si>
  <si>
    <t>Interest Rate Cap</t>
  </si>
  <si>
    <t>Derivative and Hedging (Effects of Cash Flow Hedges) (Details) - Investment Income (Expense) - Cash Flow Hedging - USD ($) $ in Thousands</t>
  </si>
  <si>
    <t>Derivative Instruments, Gain (Loss) [Line Items]</t>
  </si>
  <si>
    <t>Revisions of Prior Period Financial Statements (Details) - USD ($) $ in Thousands</t>
  </si>
  <si>
    <t>Jun. 30, 2018</t>
  </si>
  <si>
    <t>Mar. 31, 2018</t>
  </si>
  <si>
    <t>Dec. 31, 2017</t>
  </si>
  <si>
    <t>Income Statement [Abstract]</t>
  </si>
  <si>
    <t>Previously Reported</t>
  </si>
  <si>
    <t>Subsequent Events (Details) - USD ($)</t>
  </si>
  <si>
    <t>Nov. 06, 2019</t>
  </si>
  <si>
    <t>Nov. 05, 2019</t>
  </si>
  <si>
    <t>Subsequent Event [Line Items]</t>
  </si>
  <si>
    <t>Repurchases of common stock (in shares)</t>
  </si>
  <si>
    <t>Subsequent Event</t>
  </si>
  <si>
    <t>Repurchase of stock (in shares)</t>
  </si>
  <si>
    <t>Repurchase of stock, value</t>
  </si>
  <si>
    <t>Ownership percentage of outstanding common stock</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1849670</v>
      </c>
    </row>
    <row r="14" spans="1:3">
      <c r="A14" s="4" t="s">
        <v>24</v>
      </c>
      <c r="B14" s="4" t="s">
        <v>25</v>
      </c>
    </row>
    <row r="15" spans="1:3">
      <c r="A15" s="4" t="s">
        <v>26</v>
      </c>
      <c r="B15" s="4" t="s">
        <v>25</v>
      </c>
    </row>
    <row r="16" spans="1:3">
      <c r="A16" s="4" t="s">
        <v>27</v>
      </c>
      <c r="B16" s="4" t="s">
        <v>22</v>
      </c>
    </row>
    <row r="17" spans="1:3">
      <c r="A17" s="4" t="s">
        <v>28</v>
      </c>
      <c r="B17" s="4" t="s">
        <v>29</v>
      </c>
    </row>
    <row r="18" spans="1:3">
      <c r="A18" s="4" t="s">
        <v>30</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6</v>
      </c>
    </row>
    <row r="4" spans="1:2">
      <c r="A4" s="4" t="s">
        <v>4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440</v>
      </c>
      <c r="C3" s="6" t="n">
        <v>59859</v>
      </c>
    </row>
    <row r="4" spans="1:3">
      <c r="A4" s="4" t="s">
        <v>35</v>
      </c>
      <c r="B4" s="5" t="n">
        <v>49900</v>
      </c>
      <c r="C4" s="5" t="n">
        <v>37779</v>
      </c>
    </row>
    <row r="5" spans="1:3">
      <c r="A5" s="4" t="s">
        <v>36</v>
      </c>
      <c r="B5" s="5" t="n">
        <v>1227811</v>
      </c>
      <c r="C5" s="5" t="n">
        <v>1169407</v>
      </c>
    </row>
    <row r="6" spans="1:3">
      <c r="A6" s="4" t="s">
        <v>37</v>
      </c>
      <c r="B6" s="5" t="n">
        <v>-148045</v>
      </c>
      <c r="C6" s="5" t="n">
        <v>-140040</v>
      </c>
    </row>
    <row r="7" spans="1:3">
      <c r="A7" s="4" t="s">
        <v>38</v>
      </c>
      <c r="B7" s="5" t="n">
        <v>1079766</v>
      </c>
      <c r="C7" s="5" t="n">
        <v>1029367</v>
      </c>
    </row>
    <row r="8" spans="1:3">
      <c r="A8" s="4" t="s">
        <v>39</v>
      </c>
      <c r="B8" s="5" t="n">
        <v>18584</v>
      </c>
      <c r="C8" s="5" t="n">
        <v>16700</v>
      </c>
    </row>
    <row r="9" spans="1:3">
      <c r="A9" s="4" t="s">
        <v>40</v>
      </c>
      <c r="B9" s="5" t="n">
        <v>67963</v>
      </c>
      <c r="C9" s="5" t="n">
        <v>18115</v>
      </c>
    </row>
    <row r="10" spans="1:3">
      <c r="A10" s="4" t="s">
        <v>41</v>
      </c>
      <c r="B10" s="5" t="n">
        <v>1275653</v>
      </c>
      <c r="C10" s="5" t="n">
        <v>1161820</v>
      </c>
    </row>
    <row r="11" spans="1:3">
      <c r="A11" s="3" t="s">
        <v>42</v>
      </c>
    </row>
    <row r="12" spans="1:3">
      <c r="A12" s="4" t="s">
        <v>43</v>
      </c>
      <c r="B12" s="5" t="n">
        <v>3673</v>
      </c>
      <c r="C12" s="5" t="n">
        <v>4011</v>
      </c>
    </row>
    <row r="13" spans="1:3">
      <c r="A13" s="4" t="s">
        <v>44</v>
      </c>
      <c r="B13" s="5" t="n">
        <v>2631</v>
      </c>
      <c r="C13" s="5" t="n">
        <v>2385</v>
      </c>
    </row>
    <row r="14" spans="1:3">
      <c r="A14" s="4" t="s">
        <v>45</v>
      </c>
      <c r="B14" s="5" t="n">
        <v>870625</v>
      </c>
      <c r="C14" s="5" t="n">
        <v>816231</v>
      </c>
    </row>
    <row r="15" spans="1:3">
      <c r="A15" s="4" t="s">
        <v>46</v>
      </c>
      <c r="B15" s="5" t="n">
        <v>65775</v>
      </c>
      <c r="C15" s="5" t="n">
        <v>36708</v>
      </c>
    </row>
    <row r="16" spans="1:3">
      <c r="A16" s="4" t="s">
        <v>47</v>
      </c>
      <c r="B16" s="5" t="n">
        <v>942704</v>
      </c>
      <c r="C16" s="5" t="n">
        <v>859335</v>
      </c>
    </row>
    <row r="17" spans="1:3">
      <c r="A17" s="4" t="s">
        <v>48</v>
      </c>
      <c r="B17" s="4" t="s">
        <v>49</v>
      </c>
      <c r="C17" s="4" t="s">
        <v>49</v>
      </c>
    </row>
    <row r="18" spans="1:3">
      <c r="A18" s="3" t="s">
        <v>50</v>
      </c>
    </row>
    <row r="19" spans="1:3">
      <c r="A19" s="4" t="s">
        <v>51</v>
      </c>
      <c r="B19" s="5" t="n">
        <v>15007</v>
      </c>
      <c r="C19" s="5" t="n">
        <v>0</v>
      </c>
    </row>
    <row r="20" spans="1:3">
      <c r="A20" s="3" t="s">
        <v>52</v>
      </c>
    </row>
    <row r="21" spans="1:3">
      <c r="A21" s="4" t="s">
        <v>53</v>
      </c>
      <c r="B21" s="5" t="n">
        <v>404</v>
      </c>
      <c r="C21" s="5" t="n">
        <v>396</v>
      </c>
    </row>
    <row r="22" spans="1:3">
      <c r="A22" s="4" t="s">
        <v>54</v>
      </c>
      <c r="B22" s="5" t="n">
        <v>-16680</v>
      </c>
      <c r="C22" s="5" t="n">
        <v>-5656</v>
      </c>
    </row>
    <row r="23" spans="1:3">
      <c r="A23" s="4" t="s">
        <v>55</v>
      </c>
      <c r="B23" s="5" t="n">
        <v>511857</v>
      </c>
      <c r="C23" s="5" t="n">
        <v>502003</v>
      </c>
    </row>
    <row r="24" spans="1:3">
      <c r="A24" s="4" t="s">
        <v>56</v>
      </c>
      <c r="B24" s="5" t="n">
        <v>-178313</v>
      </c>
      <c r="C24" s="5" t="n">
        <v>-196959</v>
      </c>
    </row>
    <row r="25" spans="1:3">
      <c r="A25" s="4" t="s">
        <v>57</v>
      </c>
      <c r="B25" s="5" t="n">
        <v>-2004</v>
      </c>
      <c r="C25" s="5" t="n">
        <v>-1832</v>
      </c>
    </row>
    <row r="26" spans="1:3">
      <c r="A26" s="4" t="s">
        <v>58</v>
      </c>
      <c r="B26" s="5" t="n">
        <v>315264</v>
      </c>
      <c r="C26" s="5" t="n">
        <v>297952</v>
      </c>
    </row>
    <row r="27" spans="1:3">
      <c r="A27" s="4" t="s">
        <v>59</v>
      </c>
      <c r="B27" s="5" t="n">
        <v>2678</v>
      </c>
      <c r="C27" s="5" t="n">
        <v>4533</v>
      </c>
    </row>
    <row r="28" spans="1:3">
      <c r="A28" s="4" t="s">
        <v>60</v>
      </c>
      <c r="B28" s="5" t="n">
        <v>317942</v>
      </c>
      <c r="C28" s="5" t="n">
        <v>302485</v>
      </c>
    </row>
    <row r="29" spans="1:3">
      <c r="A29" s="4" t="s">
        <v>61</v>
      </c>
      <c r="B29" s="6" t="n">
        <v>1275653</v>
      </c>
      <c r="C29" s="6" t="n">
        <v>1161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08</v>
      </c>
      <c r="B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2</v>
      </c>
    </row>
    <row r="2" spans="1:3">
      <c r="A2" s="3" t="s">
        <v>63</v>
      </c>
    </row>
    <row r="3" spans="1:3">
      <c r="A3" s="4" t="s">
        <v>64</v>
      </c>
      <c r="B3" s="7" t="n">
        <v>0.005</v>
      </c>
      <c r="C3" s="7" t="n">
        <v>0.005</v>
      </c>
    </row>
    <row r="4" spans="1:3">
      <c r="A4" s="4" t="s">
        <v>65</v>
      </c>
      <c r="B4" s="5" t="n">
        <v>1000000000</v>
      </c>
      <c r="C4" s="5" t="n">
        <v>1000000000</v>
      </c>
    </row>
    <row r="5" spans="1:3">
      <c r="A5" s="4" t="s">
        <v>66</v>
      </c>
      <c r="B5" s="5" t="n">
        <v>79798075</v>
      </c>
      <c r="C5" s="5" t="n">
        <v>78412291</v>
      </c>
    </row>
    <row r="6" spans="1:3">
      <c r="A6" s="4" t="s">
        <v>67</v>
      </c>
      <c r="B6" s="5" t="n">
        <v>73556663</v>
      </c>
      <c r="C6" s="5" t="n">
        <v>75375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282</v>
      </c>
      <c r="B1" s="2" t="s">
        <v>69</v>
      </c>
    </row>
    <row r="2" spans="1:6">
      <c r="B2" s="2" t="s">
        <v>2</v>
      </c>
      <c r="C2" s="2" t="s">
        <v>283</v>
      </c>
      <c r="D2" s="2" t="s">
        <v>284</v>
      </c>
      <c r="E2" s="2" t="s">
        <v>285</v>
      </c>
      <c r="F2" s="2" t="s">
        <v>286</v>
      </c>
    </row>
    <row r="3" spans="1:6">
      <c r="A3" s="3" t="s">
        <v>287</v>
      </c>
    </row>
    <row r="4" spans="1:6">
      <c r="A4" s="4" t="s">
        <v>288</v>
      </c>
      <c r="B4" s="6" t="n">
        <v>39</v>
      </c>
    </row>
    <row r="5" spans="1:6">
      <c r="A5" s="4" t="s">
        <v>289</v>
      </c>
      <c r="F5" s="9" t="n">
        <v>27.6</v>
      </c>
    </row>
    <row r="6" spans="1:6">
      <c r="A6" s="4" t="s">
        <v>290</v>
      </c>
      <c r="F6" s="10" t="n">
        <v>10.1</v>
      </c>
    </row>
    <row r="7" spans="1:6">
      <c r="A7" s="4" t="s">
        <v>291</v>
      </c>
      <c r="B7" s="9" t="n">
        <v>1.5</v>
      </c>
    </row>
    <row r="8" spans="1:6">
      <c r="A8" s="4" t="s">
        <v>292</v>
      </c>
      <c r="B8" s="4" t="s">
        <v>293</v>
      </c>
    </row>
    <row r="9" spans="1:6">
      <c r="A9" s="4" t="s">
        <v>294</v>
      </c>
      <c r="B9" s="4" t="s">
        <v>295</v>
      </c>
    </row>
    <row r="10" spans="1:6">
      <c r="A10" s="4" t="s">
        <v>296</v>
      </c>
    </row>
    <row r="11" spans="1:6">
      <c r="A11" s="3" t="s">
        <v>287</v>
      </c>
    </row>
    <row r="12" spans="1:6">
      <c r="A12" s="4" t="s">
        <v>288</v>
      </c>
      <c r="F12" s="10" t="n">
        <v>37.5</v>
      </c>
    </row>
    <row r="13" spans="1:6">
      <c r="A13" s="4" t="s">
        <v>289</v>
      </c>
      <c r="F13" s="9" t="n">
        <v>37.5</v>
      </c>
    </row>
    <row r="14" spans="1:6">
      <c r="A14" s="4" t="s">
        <v>297</v>
      </c>
    </row>
    <row r="15" spans="1:6">
      <c r="A15" s="3" t="s">
        <v>287</v>
      </c>
    </row>
    <row r="16" spans="1:6">
      <c r="A16" s="4" t="s">
        <v>298</v>
      </c>
      <c r="D16" s="4" t="s">
        <v>299</v>
      </c>
    </row>
    <row r="17" spans="1:6">
      <c r="A17" s="4" t="s">
        <v>300</v>
      </c>
    </row>
    <row r="18" spans="1:6">
      <c r="A18" s="3" t="s">
        <v>287</v>
      </c>
    </row>
    <row r="19" spans="1:6">
      <c r="A19" s="4" t="s">
        <v>301</v>
      </c>
      <c r="C19" s="9" t="n">
        <v>2.4</v>
      </c>
    </row>
    <row r="20" spans="1:6">
      <c r="A20" s="4" t="s">
        <v>302</v>
      </c>
      <c r="C20" s="4" t="s">
        <v>303</v>
      </c>
    </row>
    <row r="21" spans="1:6">
      <c r="A21" s="4" t="s">
        <v>304</v>
      </c>
      <c r="E21" s="4" t="s">
        <v>305</v>
      </c>
    </row>
    <row r="22" spans="1:6">
      <c r="A22" s="4" t="s">
        <v>306</v>
      </c>
      <c r="E22"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84</v>
      </c>
      <c r="C1" s="2" t="s">
        <v>2</v>
      </c>
      <c r="D1" s="2" t="s">
        <v>2</v>
      </c>
    </row>
    <row r="2" spans="1:4">
      <c r="A2" s="3" t="s">
        <v>308</v>
      </c>
    </row>
    <row r="3" spans="1:4">
      <c r="A3" s="4" t="s">
        <v>298</v>
      </c>
      <c r="B3" s="4" t="s">
        <v>299</v>
      </c>
    </row>
    <row r="4" spans="1:4">
      <c r="A4" s="4" t="s">
        <v>309</v>
      </c>
      <c r="B4" s="6" t="n">
        <v>16700</v>
      </c>
    </row>
    <row r="5" spans="1:4">
      <c r="A5" s="4" t="s">
        <v>310</v>
      </c>
      <c r="C5" s="6" t="n">
        <v>700</v>
      </c>
      <c r="D5" s="6" t="n">
        <v>700</v>
      </c>
    </row>
    <row r="6" spans="1:4">
      <c r="A6" s="4" t="s">
        <v>36</v>
      </c>
      <c r="B6" s="5" t="n">
        <v>36763</v>
      </c>
    </row>
    <row r="7" spans="1:4">
      <c r="A7" s="4" t="s">
        <v>311</v>
      </c>
      <c r="B7" s="5" t="n">
        <v>2810</v>
      </c>
    </row>
    <row r="8" spans="1:4">
      <c r="A8" s="4" t="s">
        <v>312</v>
      </c>
      <c r="B8" s="5" t="n">
        <v>-34437</v>
      </c>
    </row>
    <row r="9" spans="1:4">
      <c r="A9" s="4" t="s">
        <v>313</v>
      </c>
      <c r="B9" s="5" t="n">
        <v>11585</v>
      </c>
    </row>
    <row r="10" spans="1:4">
      <c r="A10" s="4" t="s">
        <v>314</v>
      </c>
      <c r="B10" s="6" t="n">
        <v>167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88</v>
      </c>
      <c r="B4" s="6" t="n">
        <v>8142</v>
      </c>
      <c r="C4" s="6" t="n">
        <v>9338</v>
      </c>
      <c r="D4" s="6" t="n">
        <v>15638</v>
      </c>
      <c r="E4" s="6" t="n">
        <v>11374</v>
      </c>
    </row>
    <row r="5" spans="1:5">
      <c r="A5" s="4" t="s">
        <v>89</v>
      </c>
      <c r="B5" s="5" t="n">
        <v>-542</v>
      </c>
      <c r="C5" s="5" t="n">
        <v>-272</v>
      </c>
      <c r="D5" s="5" t="n">
        <v>-3007</v>
      </c>
      <c r="E5" s="5" t="n">
        <v>-1807</v>
      </c>
    </row>
    <row r="6" spans="1:5">
      <c r="A6" s="4" t="s">
        <v>90</v>
      </c>
      <c r="B6" s="6" t="n">
        <v>8684</v>
      </c>
      <c r="C6" s="6" t="n">
        <v>9610</v>
      </c>
      <c r="D6" s="6" t="n">
        <v>18645</v>
      </c>
      <c r="E6" s="6" t="n">
        <v>13181</v>
      </c>
    </row>
    <row r="7" spans="1:5">
      <c r="A7" s="3" t="s">
        <v>317</v>
      </c>
    </row>
    <row r="8" spans="1:5">
      <c r="A8" s="4" t="s">
        <v>318</v>
      </c>
      <c r="B8" s="5" t="n">
        <v>75433008</v>
      </c>
      <c r="C8" s="5" t="n">
        <v>74715592</v>
      </c>
      <c r="D8" s="5" t="n">
        <v>75722117</v>
      </c>
      <c r="E8" s="5" t="n">
        <v>74362211</v>
      </c>
    </row>
    <row r="9" spans="1:5">
      <c r="A9" s="4" t="s">
        <v>319</v>
      </c>
      <c r="B9" s="8" t="n">
        <v>0.12</v>
      </c>
      <c r="C9" s="8" t="n">
        <v>0.13</v>
      </c>
      <c r="D9" s="8" t="n">
        <v>0.25</v>
      </c>
      <c r="E9" s="8" t="n">
        <v>0.18</v>
      </c>
    </row>
    <row r="10" spans="1:5">
      <c r="A10" s="4" t="s">
        <v>320</v>
      </c>
      <c r="B10" s="5" t="n">
        <v>2325273</v>
      </c>
      <c r="C10" s="5" t="n">
        <v>4656899</v>
      </c>
      <c r="D10" s="5" t="n">
        <v>2854782</v>
      </c>
      <c r="E10" s="5" t="n">
        <v>3952508</v>
      </c>
    </row>
    <row r="11" spans="1:5">
      <c r="A11" s="4" t="s">
        <v>321</v>
      </c>
      <c r="B11" s="5" t="n">
        <v>77758281</v>
      </c>
      <c r="C11" s="5" t="n">
        <v>79372491</v>
      </c>
      <c r="D11" s="5" t="n">
        <v>78576899</v>
      </c>
      <c r="E11" s="5" t="n">
        <v>78314719</v>
      </c>
    </row>
    <row r="12" spans="1:5">
      <c r="A12" s="4" t="s">
        <v>322</v>
      </c>
      <c r="B12" s="8" t="n">
        <v>0.11</v>
      </c>
      <c r="C12" s="8" t="n">
        <v>0.12</v>
      </c>
      <c r="D12" s="8" t="n">
        <v>0.24</v>
      </c>
      <c r="E12" s="8" t="n">
        <v>0.17</v>
      </c>
    </row>
    <row r="13" spans="1:5">
      <c r="A13" s="4" t="s">
        <v>323</v>
      </c>
      <c r="B13" s="5" t="n">
        <v>8184291</v>
      </c>
      <c r="C13" s="5" t="n">
        <v>3020562</v>
      </c>
      <c r="D13" s="5" t="n">
        <v>6628241</v>
      </c>
      <c r="E13" s="5" t="n">
        <v>51694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318</v>
      </c>
      <c r="B4" s="5" t="n">
        <v>75433008</v>
      </c>
      <c r="C4" s="5" t="n">
        <v>74715592</v>
      </c>
      <c r="D4" s="5" t="n">
        <v>75722117</v>
      </c>
      <c r="E4" s="5" t="n">
        <v>74362211</v>
      </c>
    </row>
    <row r="5" spans="1:5">
      <c r="A5" s="4" t="s">
        <v>320</v>
      </c>
      <c r="B5" s="5" t="n">
        <v>2325273</v>
      </c>
      <c r="C5" s="5" t="n">
        <v>4656899</v>
      </c>
      <c r="D5" s="5" t="n">
        <v>2854782</v>
      </c>
      <c r="E5" s="5" t="n">
        <v>3952508</v>
      </c>
    </row>
    <row r="6" spans="1:5">
      <c r="A6" s="4" t="s">
        <v>321</v>
      </c>
      <c r="B6" s="5" t="n">
        <v>77758281</v>
      </c>
      <c r="C6" s="5" t="n">
        <v>79372491</v>
      </c>
      <c r="D6" s="5" t="n">
        <v>78576899</v>
      </c>
      <c r="E6" s="5" t="n">
        <v>78314719</v>
      </c>
    </row>
    <row r="7" spans="1:5">
      <c r="A7" s="4" t="s">
        <v>326</v>
      </c>
    </row>
    <row r="8" spans="1:5">
      <c r="A8" s="3" t="s">
        <v>325</v>
      </c>
    </row>
    <row r="9" spans="1:5">
      <c r="A9" s="4" t="s">
        <v>320</v>
      </c>
      <c r="B9" s="5" t="n">
        <v>254262</v>
      </c>
      <c r="C9" s="5" t="n">
        <v>1616072</v>
      </c>
      <c r="D9" s="5" t="n">
        <v>562381</v>
      </c>
      <c r="E9" s="5" t="n">
        <v>1083237</v>
      </c>
    </row>
    <row r="10" spans="1:5">
      <c r="A10" s="4" t="s">
        <v>327</v>
      </c>
    </row>
    <row r="11" spans="1:5">
      <c r="A11" s="3" t="s">
        <v>325</v>
      </c>
    </row>
    <row r="12" spans="1:5">
      <c r="A12" s="4" t="s">
        <v>320</v>
      </c>
      <c r="B12" s="5" t="n">
        <v>2071011</v>
      </c>
      <c r="C12" s="5" t="n">
        <v>3040827</v>
      </c>
      <c r="D12" s="5" t="n">
        <v>2286727</v>
      </c>
      <c r="E12" s="5" t="n">
        <v>2869271</v>
      </c>
    </row>
    <row r="13" spans="1:5">
      <c r="A13" s="4" t="s">
        <v>121</v>
      </c>
    </row>
    <row r="14" spans="1:5">
      <c r="A14" s="3" t="s">
        <v>325</v>
      </c>
    </row>
    <row r="15" spans="1:5">
      <c r="A15" s="4" t="s">
        <v>320</v>
      </c>
      <c r="B15" s="5" t="n">
        <v>0</v>
      </c>
      <c r="C15" s="5" t="n">
        <v>0</v>
      </c>
      <c r="D15" s="5" t="n">
        <v>5674</v>
      </c>
      <c r="E1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9</v>
      </c>
      <c r="D1" s="2" t="s">
        <v>1</v>
      </c>
    </row>
    <row r="2" spans="1:5">
      <c r="B2" s="2" t="s">
        <v>2</v>
      </c>
      <c r="C2" s="2" t="s">
        <v>70</v>
      </c>
      <c r="D2" s="2" t="s">
        <v>2</v>
      </c>
      <c r="E2" s="2" t="s">
        <v>70</v>
      </c>
    </row>
    <row r="3" spans="1:5">
      <c r="A3" s="3" t="s">
        <v>329</v>
      </c>
    </row>
    <row r="4" spans="1:5">
      <c r="A4" s="4" t="s">
        <v>323</v>
      </c>
      <c r="B4" s="5" t="n">
        <v>8184291</v>
      </c>
      <c r="C4" s="5" t="n">
        <v>3020562</v>
      </c>
      <c r="D4" s="5" t="n">
        <v>6628241</v>
      </c>
      <c r="E4" s="5" t="n">
        <v>5169484</v>
      </c>
    </row>
    <row r="5" spans="1:5">
      <c r="A5" s="4" t="s">
        <v>327</v>
      </c>
    </row>
    <row r="6" spans="1:5">
      <c r="A6" s="3" t="s">
        <v>329</v>
      </c>
    </row>
    <row r="7" spans="1:5">
      <c r="A7" s="4" t="s">
        <v>323</v>
      </c>
      <c r="B7" s="5" t="n">
        <v>4498581</v>
      </c>
      <c r="C7" s="5" t="n">
        <v>2840298</v>
      </c>
      <c r="D7" s="5" t="n">
        <v>4151551</v>
      </c>
      <c r="E7" s="5" t="n">
        <v>4586476</v>
      </c>
    </row>
    <row r="8" spans="1:5">
      <c r="A8" s="4" t="s">
        <v>330</v>
      </c>
    </row>
    <row r="9" spans="1:5">
      <c r="A9" s="3" t="s">
        <v>329</v>
      </c>
    </row>
    <row r="10" spans="1:5">
      <c r="A10" s="4" t="s">
        <v>323</v>
      </c>
      <c r="B10" s="5" t="n">
        <v>0</v>
      </c>
      <c r="C10" s="5" t="n">
        <v>22000</v>
      </c>
      <c r="D10" s="5" t="n">
        <v>0</v>
      </c>
      <c r="E10" s="5" t="n">
        <v>22000</v>
      </c>
    </row>
    <row r="11" spans="1:5">
      <c r="A11" s="4" t="s">
        <v>326</v>
      </c>
    </row>
    <row r="12" spans="1:5">
      <c r="A12" s="3" t="s">
        <v>329</v>
      </c>
    </row>
    <row r="13" spans="1:5">
      <c r="A13" s="4" t="s">
        <v>323</v>
      </c>
      <c r="B13" s="5" t="n">
        <v>3099262</v>
      </c>
      <c r="C13" s="5" t="n">
        <v>124582</v>
      </c>
      <c r="D13" s="5" t="n">
        <v>1890242</v>
      </c>
      <c r="E13" s="5" t="n">
        <v>527326</v>
      </c>
    </row>
    <row r="14" spans="1:5">
      <c r="A14" s="4" t="s">
        <v>121</v>
      </c>
    </row>
    <row r="15" spans="1:5">
      <c r="A15" s="3" t="s">
        <v>329</v>
      </c>
    </row>
    <row r="16" spans="1:5">
      <c r="A16" s="4" t="s">
        <v>323</v>
      </c>
      <c r="B16" s="5" t="n">
        <v>586448</v>
      </c>
      <c r="C16" s="5" t="n">
        <v>33682</v>
      </c>
      <c r="D16" s="5" t="n">
        <v>586448</v>
      </c>
      <c r="E16" s="5" t="n">
        <v>336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331</v>
      </c>
      <c r="B1" s="2" t="s">
        <v>69</v>
      </c>
    </row>
    <row r="2" spans="1:2">
      <c r="B2" s="2" t="s">
        <v>332</v>
      </c>
    </row>
    <row r="3" spans="1:2">
      <c r="A3" s="3" t="s">
        <v>198</v>
      </c>
    </row>
    <row r="4" spans="1:2">
      <c r="A4" s="4" t="s">
        <v>333</v>
      </c>
      <c r="B4" s="6" t="n">
        <v>50000000</v>
      </c>
    </row>
    <row r="5" spans="1:2">
      <c r="A5" s="4" t="s">
        <v>334</v>
      </c>
      <c r="B5" s="5" t="n">
        <v>3204462</v>
      </c>
    </row>
    <row r="6" spans="1:2">
      <c r="A6" s="4" t="s">
        <v>173</v>
      </c>
      <c r="B6" s="6" t="n">
        <v>1102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35</v>
      </c>
      <c r="B1" s="2" t="s">
        <v>69</v>
      </c>
      <c r="D1" s="2" t="s">
        <v>1</v>
      </c>
    </row>
    <row r="2" spans="1:5">
      <c r="B2" s="2" t="s">
        <v>2</v>
      </c>
      <c r="C2" s="2" t="s">
        <v>70</v>
      </c>
      <c r="D2" s="2" t="s">
        <v>2</v>
      </c>
      <c r="E2" s="2" t="s">
        <v>70</v>
      </c>
    </row>
    <row r="3" spans="1:5">
      <c r="A3" s="3" t="s">
        <v>201</v>
      </c>
    </row>
    <row r="4" spans="1:5">
      <c r="A4" s="4" t="s">
        <v>72</v>
      </c>
      <c r="B4" s="6" t="n">
        <v>124365</v>
      </c>
      <c r="C4" s="6" t="n">
        <v>114392</v>
      </c>
      <c r="D4" s="6" t="n">
        <v>370599</v>
      </c>
      <c r="E4" s="6" t="n">
        <v>319236</v>
      </c>
    </row>
    <row r="5" spans="1:5">
      <c r="A5" s="4" t="s">
        <v>154</v>
      </c>
      <c r="B5" s="5" t="n">
        <v>-16456</v>
      </c>
      <c r="C5" s="5" t="n">
        <v>-15109</v>
      </c>
      <c r="D5" s="5" t="n">
        <v>-51800</v>
      </c>
      <c r="E5" s="5" t="n">
        <v>-41568</v>
      </c>
    </row>
    <row r="6" spans="1:5">
      <c r="A6" s="4" t="s">
        <v>336</v>
      </c>
      <c r="B6" s="5" t="n">
        <v>107909</v>
      </c>
      <c r="C6" s="5" t="n">
        <v>99283</v>
      </c>
      <c r="D6" s="5" t="n">
        <v>318799</v>
      </c>
      <c r="E6" s="5" t="n">
        <v>277668</v>
      </c>
    </row>
    <row r="7" spans="1:5">
      <c r="A7" s="4" t="s">
        <v>337</v>
      </c>
      <c r="B7" s="5" t="n">
        <v>302</v>
      </c>
      <c r="C7" s="5" t="n">
        <v>34</v>
      </c>
      <c r="D7" s="5" t="n">
        <v>852</v>
      </c>
      <c r="E7" s="5" t="n">
        <v>87</v>
      </c>
    </row>
    <row r="8" spans="1:5">
      <c r="A8" s="4" t="s">
        <v>338</v>
      </c>
      <c r="B8" s="6" t="n">
        <v>108211</v>
      </c>
      <c r="C8" s="6" t="n">
        <v>99317</v>
      </c>
      <c r="D8" s="6" t="n">
        <v>319651</v>
      </c>
      <c r="E8" s="6" t="n">
        <v>2777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1203322</v>
      </c>
      <c r="C3" s="6" t="n">
        <v>1144954</v>
      </c>
    </row>
    <row r="4" spans="1:3">
      <c r="A4" s="4" t="s">
        <v>342</v>
      </c>
      <c r="B4" s="5" t="n">
        <v>24489</v>
      </c>
      <c r="C4" s="5" t="n">
        <v>24453</v>
      </c>
    </row>
    <row r="5" spans="1:3">
      <c r="A5" s="4" t="s">
        <v>343</v>
      </c>
      <c r="B5" s="5" t="n">
        <v>1227811</v>
      </c>
      <c r="C5" s="5" t="n">
        <v>1169407</v>
      </c>
    </row>
    <row r="6" spans="1:3">
      <c r="A6" s="4" t="s">
        <v>344</v>
      </c>
    </row>
    <row r="7" spans="1:3">
      <c r="A7" s="3" t="s">
        <v>340</v>
      </c>
    </row>
    <row r="8" spans="1:3">
      <c r="A8" s="4" t="s">
        <v>341</v>
      </c>
      <c r="B8" s="5" t="n">
        <v>937883</v>
      </c>
      <c r="C8" s="5" t="n">
        <v>956755</v>
      </c>
    </row>
    <row r="9" spans="1:3">
      <c r="A9" s="4" t="s">
        <v>345</v>
      </c>
    </row>
    <row r="10" spans="1:3">
      <c r="A10" s="3" t="s">
        <v>340</v>
      </c>
    </row>
    <row r="11" spans="1:3">
      <c r="A11" s="4" t="s">
        <v>341</v>
      </c>
      <c r="B11" s="5" t="n">
        <v>253908</v>
      </c>
      <c r="C11" s="5" t="n">
        <v>188199</v>
      </c>
    </row>
    <row r="12" spans="1:3">
      <c r="A12" s="4" t="s">
        <v>346</v>
      </c>
    </row>
    <row r="13" spans="1:3">
      <c r="A13" s="3" t="s">
        <v>340</v>
      </c>
    </row>
    <row r="14" spans="1:3">
      <c r="A14" s="4" t="s">
        <v>341</v>
      </c>
      <c r="B14" s="6" t="n">
        <v>11531</v>
      </c>
      <c r="C1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s="1" t="s">
        <v>347</v>
      </c>
      <c r="B1" s="2" t="s">
        <v>69</v>
      </c>
      <c r="D1" s="2" t="s">
        <v>1</v>
      </c>
    </row>
    <row r="2" spans="1:7">
      <c r="B2" s="2" t="s">
        <v>2</v>
      </c>
      <c r="C2" s="2" t="s">
        <v>70</v>
      </c>
      <c r="D2" s="2" t="s">
        <v>2</v>
      </c>
      <c r="E2" s="2" t="s">
        <v>70</v>
      </c>
      <c r="F2" s="2" t="s">
        <v>284</v>
      </c>
      <c r="G2" s="2" t="s">
        <v>32</v>
      </c>
    </row>
    <row r="3" spans="1:7">
      <c r="A3" s="3" t="s">
        <v>340</v>
      </c>
    </row>
    <row r="4" spans="1:7">
      <c r="A4" s="4" t="s">
        <v>36</v>
      </c>
      <c r="B4" s="6" t="n">
        <v>1227811000</v>
      </c>
      <c r="D4" s="6" t="n">
        <v>1227811000</v>
      </c>
      <c r="G4" s="6" t="n">
        <v>1169407000</v>
      </c>
    </row>
    <row r="5" spans="1:7">
      <c r="A5" s="4" t="s">
        <v>348</v>
      </c>
      <c r="D5" s="5" t="n">
        <v>0</v>
      </c>
      <c r="E5" s="6" t="n">
        <v>801000</v>
      </c>
    </row>
    <row r="6" spans="1:7">
      <c r="A6" s="4" t="s">
        <v>349</v>
      </c>
      <c r="B6" s="5" t="n">
        <v>0</v>
      </c>
      <c r="C6" s="6" t="n">
        <v>200000</v>
      </c>
      <c r="D6" s="5" t="n">
        <v>0</v>
      </c>
      <c r="E6" s="5" t="n">
        <v>900000</v>
      </c>
    </row>
    <row r="7" spans="1:7">
      <c r="A7" s="4" t="s">
        <v>350</v>
      </c>
      <c r="B7" s="5" t="n">
        <v>71300000</v>
      </c>
      <c r="D7" s="5" t="n">
        <v>71300000</v>
      </c>
      <c r="G7" s="5" t="n">
        <v>85700000</v>
      </c>
    </row>
    <row r="8" spans="1:7">
      <c r="A8" s="4" t="s">
        <v>351</v>
      </c>
      <c r="B8" s="5" t="n">
        <v>76700000</v>
      </c>
      <c r="D8" s="5" t="n">
        <v>76700000</v>
      </c>
      <c r="G8" s="5" t="n">
        <v>54300000</v>
      </c>
    </row>
    <row r="9" spans="1:7">
      <c r="A9" s="4" t="s">
        <v>352</v>
      </c>
    </row>
    <row r="10" spans="1:7">
      <c r="A10" s="3" t="s">
        <v>340</v>
      </c>
    </row>
    <row r="11" spans="1:7">
      <c r="A11" s="4" t="s">
        <v>353</v>
      </c>
      <c r="B11" s="5" t="n">
        <v>290300000</v>
      </c>
      <c r="D11" s="5" t="n">
        <v>290300000</v>
      </c>
      <c r="G11" s="5" t="n">
        <v>264200000</v>
      </c>
    </row>
    <row r="12" spans="1:7">
      <c r="A12" s="4" t="s">
        <v>354</v>
      </c>
    </row>
    <row r="13" spans="1:7">
      <c r="A13" s="3" t="s">
        <v>340</v>
      </c>
    </row>
    <row r="14" spans="1:7">
      <c r="A14" s="4" t="s">
        <v>355</v>
      </c>
      <c r="B14" s="5" t="n">
        <v>6200000</v>
      </c>
      <c r="D14" s="5" t="n">
        <v>6200000</v>
      </c>
      <c r="G14" s="6" t="n">
        <v>5900000</v>
      </c>
    </row>
    <row r="15" spans="1:7">
      <c r="A15" s="4" t="s">
        <v>356</v>
      </c>
    </row>
    <row r="16" spans="1:7">
      <c r="A16" s="3" t="s">
        <v>340</v>
      </c>
    </row>
    <row r="17" spans="1:7">
      <c r="A17" s="4" t="s">
        <v>348</v>
      </c>
      <c r="B17" s="6" t="n">
        <v>102400000</v>
      </c>
      <c r="C17" s="6" t="n">
        <v>112100000</v>
      </c>
      <c r="D17" s="6" t="n">
        <v>309500000</v>
      </c>
      <c r="E17" s="6" t="n">
        <v>360600000</v>
      </c>
    </row>
    <row r="18" spans="1:7">
      <c r="A18" s="4" t="s">
        <v>297</v>
      </c>
    </row>
    <row r="19" spans="1:7">
      <c r="A19" s="3" t="s">
        <v>340</v>
      </c>
    </row>
    <row r="20" spans="1:7">
      <c r="A20" s="4" t="s">
        <v>36</v>
      </c>
      <c r="F20" s="6" t="n">
        <v>368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9</v>
      </c>
      <c r="D1" s="2" t="s">
        <v>1</v>
      </c>
    </row>
    <row r="2" spans="1:5">
      <c r="B2" s="2" t="s">
        <v>2</v>
      </c>
      <c r="C2" s="2" t="s">
        <v>70</v>
      </c>
      <c r="D2" s="2" t="s">
        <v>2</v>
      </c>
      <c r="E2" s="2" t="s">
        <v>70</v>
      </c>
    </row>
    <row r="3" spans="1:5">
      <c r="A3" s="3" t="s">
        <v>358</v>
      </c>
    </row>
    <row r="4" spans="1:5">
      <c r="A4" s="4" t="s">
        <v>359</v>
      </c>
      <c r="B4" s="6" t="n">
        <v>145739</v>
      </c>
      <c r="C4" s="6" t="n">
        <v>124058</v>
      </c>
      <c r="D4" s="6" t="n">
        <v>140040</v>
      </c>
      <c r="E4" s="6" t="n">
        <v>109015</v>
      </c>
    </row>
    <row r="5" spans="1:5">
      <c r="A5" s="4" t="s">
        <v>360</v>
      </c>
      <c r="B5" s="5" t="n">
        <v>4652</v>
      </c>
      <c r="C5" s="5" t="n">
        <v>3306</v>
      </c>
      <c r="D5" s="5" t="n">
        <v>13089</v>
      </c>
      <c r="E5" s="5" t="n">
        <v>9857</v>
      </c>
    </row>
    <row r="6" spans="1:5">
      <c r="A6" s="4" t="s">
        <v>361</v>
      </c>
      <c r="B6" s="5" t="n">
        <v>-45442</v>
      </c>
      <c r="C6" s="5" t="n">
        <v>-32822</v>
      </c>
      <c r="D6" s="5" t="n">
        <v>-134422</v>
      </c>
      <c r="E6" s="5" t="n">
        <v>-93916</v>
      </c>
    </row>
    <row r="7" spans="1:5">
      <c r="A7" s="4" t="s">
        <v>76</v>
      </c>
      <c r="B7" s="5" t="n">
        <v>43096</v>
      </c>
      <c r="C7" s="5" t="n">
        <v>39102</v>
      </c>
      <c r="D7" s="5" t="n">
        <v>129338</v>
      </c>
      <c r="E7" s="5" t="n">
        <v>108688</v>
      </c>
    </row>
    <row r="8" spans="1:5">
      <c r="A8" s="4" t="s">
        <v>362</v>
      </c>
      <c r="B8" s="6" t="n">
        <v>148045</v>
      </c>
      <c r="C8" s="6" t="n">
        <v>133644</v>
      </c>
      <c r="D8" s="6" t="n">
        <v>148045</v>
      </c>
      <c r="E8" s="6" t="n">
        <v>1336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108211</v>
      </c>
      <c r="C4" s="6" t="n">
        <v>99317</v>
      </c>
      <c r="D4" s="6" t="n">
        <v>319651</v>
      </c>
      <c r="E4" s="6" t="n">
        <v>277755</v>
      </c>
    </row>
    <row r="5" spans="1:5">
      <c r="A5" s="4" t="s">
        <v>73</v>
      </c>
      <c r="B5" s="5" t="n">
        <v>4339</v>
      </c>
      <c r="C5" s="5" t="n">
        <v>3523</v>
      </c>
      <c r="D5" s="5" t="n">
        <v>13120</v>
      </c>
      <c r="E5" s="5" t="n">
        <v>10681</v>
      </c>
    </row>
    <row r="6" spans="1:5">
      <c r="A6" s="4" t="s">
        <v>74</v>
      </c>
      <c r="B6" s="5" t="n">
        <v>112550</v>
      </c>
      <c r="C6" s="5" t="n">
        <v>102840</v>
      </c>
      <c r="D6" s="5" t="n">
        <v>332771</v>
      </c>
      <c r="E6" s="5" t="n">
        <v>288436</v>
      </c>
    </row>
    <row r="7" spans="1:5">
      <c r="A7" s="3" t="s">
        <v>75</v>
      </c>
    </row>
    <row r="8" spans="1:5">
      <c r="A8" s="4" t="s">
        <v>76</v>
      </c>
      <c r="B8" s="5" t="n">
        <v>43096</v>
      </c>
      <c r="C8" s="5" t="n">
        <v>39102</v>
      </c>
      <c r="D8" s="5" t="n">
        <v>129338</v>
      </c>
      <c r="E8" s="5" t="n">
        <v>108688</v>
      </c>
    </row>
    <row r="9" spans="1:5">
      <c r="A9" s="4" t="s">
        <v>77</v>
      </c>
      <c r="B9" s="5" t="n">
        <v>11264</v>
      </c>
      <c r="C9" s="5" t="n">
        <v>11728</v>
      </c>
      <c r="D9" s="5" t="n">
        <v>33977</v>
      </c>
      <c r="E9" s="5" t="n">
        <v>35845</v>
      </c>
    </row>
    <row r="10" spans="1:5">
      <c r="A10" s="4" t="s">
        <v>78</v>
      </c>
      <c r="B10" s="5" t="n">
        <v>54360</v>
      </c>
      <c r="C10" s="5" t="n">
        <v>50830</v>
      </c>
      <c r="D10" s="5" t="n">
        <v>163315</v>
      </c>
      <c r="E10" s="5" t="n">
        <v>144533</v>
      </c>
    </row>
    <row r="11" spans="1:5">
      <c r="A11" s="4" t="s">
        <v>79</v>
      </c>
      <c r="B11" s="5" t="n">
        <v>58190</v>
      </c>
      <c r="C11" s="5" t="n">
        <v>52010</v>
      </c>
      <c r="D11" s="5" t="n">
        <v>169456</v>
      </c>
      <c r="E11" s="5" t="n">
        <v>143903</v>
      </c>
    </row>
    <row r="12" spans="1:5">
      <c r="A12" s="3" t="s">
        <v>80</v>
      </c>
    </row>
    <row r="13" spans="1:5">
      <c r="A13" s="4" t="s">
        <v>81</v>
      </c>
      <c r="B13" s="5" t="n">
        <v>12261</v>
      </c>
      <c r="C13" s="5" t="n">
        <v>10845</v>
      </c>
      <c r="D13" s="5" t="n">
        <v>37528</v>
      </c>
      <c r="E13" s="5" t="n">
        <v>32875</v>
      </c>
    </row>
    <row r="14" spans="1:5">
      <c r="A14" s="4" t="s">
        <v>82</v>
      </c>
      <c r="B14" s="5" t="n">
        <v>16277</v>
      </c>
      <c r="C14" s="5" t="n">
        <v>13418</v>
      </c>
      <c r="D14" s="5" t="n">
        <v>49764</v>
      </c>
      <c r="E14" s="5" t="n">
        <v>37224</v>
      </c>
    </row>
    <row r="15" spans="1:5">
      <c r="A15" s="4" t="s">
        <v>83</v>
      </c>
      <c r="B15" s="5" t="n">
        <v>6670</v>
      </c>
      <c r="C15" s="5" t="n">
        <v>5302</v>
      </c>
      <c r="D15" s="5" t="n">
        <v>17768</v>
      </c>
      <c r="E15" s="5" t="n">
        <v>15564</v>
      </c>
    </row>
    <row r="16" spans="1:5">
      <c r="A16" s="4" t="s">
        <v>84</v>
      </c>
      <c r="B16" s="5" t="n">
        <v>16472</v>
      </c>
      <c r="C16" s="5" t="n">
        <v>13107</v>
      </c>
      <c r="D16" s="5" t="n">
        <v>46854</v>
      </c>
      <c r="E16" s="5" t="n">
        <v>46866</v>
      </c>
    </row>
    <row r="17" spans="1:5">
      <c r="A17" s="4" t="s">
        <v>85</v>
      </c>
      <c r="B17" s="5" t="n">
        <v>51680</v>
      </c>
      <c r="C17" s="5" t="n">
        <v>42672</v>
      </c>
      <c r="D17" s="5" t="n">
        <v>151914</v>
      </c>
      <c r="E17" s="5" t="n">
        <v>132529</v>
      </c>
    </row>
    <row r="18" spans="1:5">
      <c r="A18" s="4" t="s">
        <v>86</v>
      </c>
      <c r="B18" s="5" t="n">
        <v>6510</v>
      </c>
      <c r="C18" s="5" t="n">
        <v>9338</v>
      </c>
      <c r="D18" s="5" t="n">
        <v>17542</v>
      </c>
      <c r="E18" s="5" t="n">
        <v>11374</v>
      </c>
    </row>
    <row r="19" spans="1:5">
      <c r="A19" s="4" t="s">
        <v>87</v>
      </c>
      <c r="B19" s="5" t="n">
        <v>-1632</v>
      </c>
      <c r="C19" s="5" t="n">
        <v>0</v>
      </c>
      <c r="D19" s="5" t="n">
        <v>1904</v>
      </c>
      <c r="E19" s="5" t="n">
        <v>0</v>
      </c>
    </row>
    <row r="20" spans="1:5">
      <c r="A20" s="4" t="s">
        <v>88</v>
      </c>
      <c r="B20" s="5" t="n">
        <v>8142</v>
      </c>
      <c r="C20" s="5" t="n">
        <v>9338</v>
      </c>
      <c r="D20" s="5" t="n">
        <v>15638</v>
      </c>
      <c r="E20" s="5" t="n">
        <v>11374</v>
      </c>
    </row>
    <row r="21" spans="1:5">
      <c r="A21" s="4" t="s">
        <v>89</v>
      </c>
      <c r="B21" s="5" t="n">
        <v>-542</v>
      </c>
      <c r="C21" s="5" t="n">
        <v>-272</v>
      </c>
      <c r="D21" s="5" t="n">
        <v>-3007</v>
      </c>
      <c r="E21" s="5" t="n">
        <v>-1807</v>
      </c>
    </row>
    <row r="22" spans="1:5">
      <c r="A22" s="4" t="s">
        <v>90</v>
      </c>
      <c r="B22" s="6" t="n">
        <v>8684</v>
      </c>
      <c r="C22" s="6" t="n">
        <v>9610</v>
      </c>
      <c r="D22" s="6" t="n">
        <v>18645</v>
      </c>
      <c r="E22" s="6" t="n">
        <v>13181</v>
      </c>
    </row>
    <row r="23" spans="1:5">
      <c r="A23" s="3" t="s">
        <v>91</v>
      </c>
    </row>
    <row r="24" spans="1:5">
      <c r="A24" s="4" t="s">
        <v>92</v>
      </c>
      <c r="B24" s="8" t="n">
        <v>0.12</v>
      </c>
      <c r="C24" s="8" t="n">
        <v>0.13</v>
      </c>
      <c r="D24" s="8" t="n">
        <v>0.25</v>
      </c>
      <c r="E24" s="8" t="n">
        <v>0.18</v>
      </c>
    </row>
    <row r="25" spans="1:5">
      <c r="A25" s="4" t="s">
        <v>93</v>
      </c>
      <c r="B25" s="8" t="n">
        <v>0.11</v>
      </c>
      <c r="C25" s="8" t="n">
        <v>0.12</v>
      </c>
      <c r="D25" s="8" t="n">
        <v>0.24</v>
      </c>
      <c r="E25" s="8" t="n">
        <v>0.17</v>
      </c>
    </row>
    <row r="26" spans="1:5">
      <c r="A26" s="3" t="s">
        <v>94</v>
      </c>
    </row>
    <row r="27" spans="1:5">
      <c r="A27" s="4" t="s">
        <v>95</v>
      </c>
      <c r="B27" s="5" t="n">
        <v>75433008</v>
      </c>
      <c r="C27" s="5" t="n">
        <v>74715592</v>
      </c>
      <c r="D27" s="5" t="n">
        <v>75722117</v>
      </c>
      <c r="E27" s="5" t="n">
        <v>74362211</v>
      </c>
    </row>
    <row r="28" spans="1:5">
      <c r="A28" s="4" t="s">
        <v>96</v>
      </c>
      <c r="B28" s="5" t="n">
        <v>77758281</v>
      </c>
      <c r="C28" s="5" t="n">
        <v>79372491</v>
      </c>
      <c r="D28" s="5" t="n">
        <v>78576899</v>
      </c>
      <c r="E28" s="5" t="n">
        <v>78314719</v>
      </c>
    </row>
    <row r="29" spans="1:5">
      <c r="A29" s="3" t="s">
        <v>97</v>
      </c>
    </row>
    <row r="30" spans="1:5">
      <c r="A30" s="4" t="s">
        <v>98</v>
      </c>
      <c r="B30" s="6" t="n">
        <v>8142</v>
      </c>
      <c r="C30" s="6" t="n">
        <v>9338</v>
      </c>
      <c r="D30" s="6" t="n">
        <v>15638</v>
      </c>
      <c r="E30" s="6" t="n">
        <v>11374</v>
      </c>
    </row>
    <row r="31" spans="1:5">
      <c r="A31" s="3" t="s">
        <v>99</v>
      </c>
    </row>
    <row r="32" spans="1:5">
      <c r="A32" s="4" t="s">
        <v>100</v>
      </c>
      <c r="B32" s="5" t="n">
        <v>215</v>
      </c>
      <c r="C32" s="5" t="n">
        <v>0</v>
      </c>
      <c r="D32" s="5" t="n">
        <v>-651</v>
      </c>
      <c r="E32" s="5" t="n">
        <v>0</v>
      </c>
    </row>
    <row r="33" spans="1:5">
      <c r="A33" s="4" t="s">
        <v>101</v>
      </c>
      <c r="B33" s="5" t="n">
        <v>-577</v>
      </c>
      <c r="C33" s="5" t="n">
        <v>-306</v>
      </c>
      <c r="D33" s="5" t="n">
        <v>194</v>
      </c>
      <c r="E33" s="5" t="n">
        <v>-815</v>
      </c>
    </row>
    <row r="34" spans="1:5">
      <c r="A34" s="4" t="s">
        <v>102</v>
      </c>
      <c r="B34" s="5" t="n">
        <v>7780</v>
      </c>
      <c r="C34" s="5" t="n">
        <v>9032</v>
      </c>
      <c r="D34" s="5" t="n">
        <v>15181</v>
      </c>
      <c r="E34" s="5" t="n">
        <v>10559</v>
      </c>
    </row>
    <row r="35" spans="1:5">
      <c r="A35" s="4" t="s">
        <v>103</v>
      </c>
      <c r="B35" s="5" t="n">
        <v>-252</v>
      </c>
      <c r="C35" s="5" t="n">
        <v>-138</v>
      </c>
      <c r="D35" s="5" t="n">
        <v>-284</v>
      </c>
      <c r="E35" s="5" t="n">
        <v>-367</v>
      </c>
    </row>
    <row r="36" spans="1:5">
      <c r="A36" s="4" t="s">
        <v>104</v>
      </c>
      <c r="B36" s="6" t="n">
        <v>8574</v>
      </c>
      <c r="C36" s="6" t="n">
        <v>9442</v>
      </c>
      <c r="D36" s="6" t="n">
        <v>18472</v>
      </c>
      <c r="E36" s="6" t="n">
        <v>12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204</v>
      </c>
    </row>
    <row r="3" spans="1:3">
      <c r="A3" s="4" t="s">
        <v>364</v>
      </c>
      <c r="B3" s="6" t="n">
        <v>1078904</v>
      </c>
      <c r="C3" s="6" t="n">
        <v>1031449</v>
      </c>
    </row>
    <row r="4" spans="1:3">
      <c r="A4" s="4" t="s">
        <v>365</v>
      </c>
      <c r="B4" s="5" t="n">
        <v>34888</v>
      </c>
      <c r="C4" s="5" t="n">
        <v>54427</v>
      </c>
    </row>
    <row r="5" spans="1:3">
      <c r="A5" s="4" t="s">
        <v>366</v>
      </c>
      <c r="B5" s="5" t="n">
        <v>89530</v>
      </c>
      <c r="C5" s="5" t="n">
        <v>59078</v>
      </c>
    </row>
    <row r="6" spans="1:3">
      <c r="A6" s="4" t="s">
        <v>341</v>
      </c>
      <c r="B6" s="6" t="n">
        <v>1203322</v>
      </c>
      <c r="C6" s="6" t="n">
        <v>1144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4</v>
      </c>
      <c r="B3" s="6" t="n">
        <v>1078904</v>
      </c>
      <c r="C3" s="6" t="n">
        <v>1031449</v>
      </c>
    </row>
    <row r="4" spans="1:3">
      <c r="A4" s="4" t="s">
        <v>341</v>
      </c>
      <c r="B4" s="5" t="n">
        <v>1203322</v>
      </c>
      <c r="C4" s="5" t="n">
        <v>1144954</v>
      </c>
    </row>
    <row r="5" spans="1:3">
      <c r="A5" s="4" t="s">
        <v>369</v>
      </c>
    </row>
    <row r="6" spans="1:3">
      <c r="A6" s="3" t="s">
        <v>368</v>
      </c>
    </row>
    <row r="7" spans="1:3">
      <c r="A7" s="4" t="s">
        <v>370</v>
      </c>
      <c r="B7" s="5" t="n">
        <v>21951</v>
      </c>
      <c r="C7" s="5" t="n">
        <v>27655</v>
      </c>
    </row>
    <row r="8" spans="1:3">
      <c r="A8" s="4" t="s">
        <v>371</v>
      </c>
    </row>
    <row r="9" spans="1:3">
      <c r="A9" s="3" t="s">
        <v>368</v>
      </c>
    </row>
    <row r="10" spans="1:3">
      <c r="A10" s="4" t="s">
        <v>370</v>
      </c>
      <c r="B10" s="5" t="n">
        <v>15363</v>
      </c>
      <c r="C10" s="5" t="n">
        <v>14665</v>
      </c>
    </row>
    <row r="11" spans="1:3">
      <c r="A11" s="4" t="s">
        <v>372</v>
      </c>
    </row>
    <row r="12" spans="1:3">
      <c r="A12" s="3" t="s">
        <v>368</v>
      </c>
    </row>
    <row r="13" spans="1:3">
      <c r="A13" s="4" t="s">
        <v>370</v>
      </c>
      <c r="B13" s="5" t="n">
        <v>22745</v>
      </c>
      <c r="C13" s="5" t="n">
        <v>21470</v>
      </c>
    </row>
    <row r="14" spans="1:3">
      <c r="A14" s="4" t="s">
        <v>373</v>
      </c>
    </row>
    <row r="15" spans="1:3">
      <c r="A15" s="3" t="s">
        <v>368</v>
      </c>
    </row>
    <row r="16" spans="1:3">
      <c r="A16" s="4" t="s">
        <v>370</v>
      </c>
      <c r="B16" s="5" t="n">
        <v>18624</v>
      </c>
      <c r="C16" s="5" t="n">
        <v>19031</v>
      </c>
    </row>
    <row r="17" spans="1:3">
      <c r="A17" s="4" t="s">
        <v>374</v>
      </c>
    </row>
    <row r="18" spans="1:3">
      <c r="A18" s="3" t="s">
        <v>368</v>
      </c>
    </row>
    <row r="19" spans="1:3">
      <c r="A19" s="4" t="s">
        <v>370</v>
      </c>
      <c r="B19" s="6" t="n">
        <v>45735</v>
      </c>
      <c r="C19" s="6" t="n">
        <v>306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5</v>
      </c>
      <c r="B1" s="2" t="s">
        <v>2</v>
      </c>
      <c r="C1" s="2" t="s">
        <v>32</v>
      </c>
    </row>
    <row r="2" spans="1:3">
      <c r="A2" s="3" t="s">
        <v>376</v>
      </c>
    </row>
    <row r="3" spans="1:3">
      <c r="A3" s="4" t="s">
        <v>377</v>
      </c>
      <c r="B3" s="4" t="s">
        <v>378</v>
      </c>
    </row>
    <row r="4" spans="1:3">
      <c r="A4" s="4" t="s">
        <v>106</v>
      </c>
      <c r="B4" s="6" t="n">
        <v>870625000</v>
      </c>
      <c r="C4" s="6" t="n">
        <v>816231000</v>
      </c>
    </row>
    <row r="5" spans="1:3">
      <c r="A5" s="4" t="s">
        <v>379</v>
      </c>
    </row>
    <row r="6" spans="1:3">
      <c r="A6" s="3" t="s">
        <v>376</v>
      </c>
    </row>
    <row r="7" spans="1:3">
      <c r="A7" s="4" t="s">
        <v>377</v>
      </c>
      <c r="B7" s="4" t="s">
        <v>380</v>
      </c>
    </row>
    <row r="8" spans="1:3">
      <c r="A8" s="4" t="s">
        <v>45</v>
      </c>
      <c r="B8" s="6" t="n">
        <v>225000000</v>
      </c>
      <c r="C8" s="5" t="n">
        <v>225000000</v>
      </c>
    </row>
    <row r="9" spans="1:3">
      <c r="A9" s="4" t="s">
        <v>381</v>
      </c>
    </row>
    <row r="10" spans="1:3">
      <c r="A10" s="3" t="s">
        <v>376</v>
      </c>
    </row>
    <row r="11" spans="1:3">
      <c r="A11" s="4" t="s">
        <v>377</v>
      </c>
      <c r="B11" s="4" t="s">
        <v>382</v>
      </c>
    </row>
    <row r="12" spans="1:3">
      <c r="A12" s="4" t="s">
        <v>45</v>
      </c>
      <c r="B12" s="6" t="n">
        <v>115353000</v>
      </c>
      <c r="C12" s="5" t="n">
        <v>117664000</v>
      </c>
    </row>
    <row r="13" spans="1:3">
      <c r="A13" s="4" t="s">
        <v>383</v>
      </c>
    </row>
    <row r="14" spans="1:3">
      <c r="A14" s="3" t="s">
        <v>376</v>
      </c>
    </row>
    <row r="15" spans="1:3">
      <c r="A15" s="4" t="s">
        <v>377</v>
      </c>
      <c r="B15" s="4" t="s">
        <v>384</v>
      </c>
    </row>
    <row r="16" spans="1:3">
      <c r="A16" s="4" t="s">
        <v>45</v>
      </c>
      <c r="B16" s="6" t="n">
        <v>103432000</v>
      </c>
      <c r="C16" s="5" t="n">
        <v>113631000</v>
      </c>
    </row>
    <row r="17" spans="1:3">
      <c r="A17" s="4" t="s">
        <v>385</v>
      </c>
    </row>
    <row r="18" spans="1:3">
      <c r="A18" s="3" t="s">
        <v>376</v>
      </c>
    </row>
    <row r="19" spans="1:3">
      <c r="A19" s="4" t="s">
        <v>377</v>
      </c>
      <c r="B19" s="4" t="s">
        <v>386</v>
      </c>
    </row>
    <row r="20" spans="1:3">
      <c r="A20" s="4" t="s">
        <v>45</v>
      </c>
      <c r="B20" s="6" t="n">
        <v>113391000</v>
      </c>
      <c r="C20" s="5" t="n">
        <v>109568000</v>
      </c>
    </row>
    <row r="21" spans="1:3">
      <c r="A21" s="4" t="s">
        <v>387</v>
      </c>
    </row>
    <row r="22" spans="1:3">
      <c r="A22" s="3" t="s">
        <v>376</v>
      </c>
    </row>
    <row r="23" spans="1:3">
      <c r="A23" s="4" t="s">
        <v>377</v>
      </c>
      <c r="B23" s="4" t="s">
        <v>388</v>
      </c>
    </row>
    <row r="24" spans="1:3">
      <c r="A24" s="4" t="s">
        <v>45</v>
      </c>
      <c r="B24" s="6" t="n">
        <v>112593000</v>
      </c>
      <c r="C24" s="5" t="n">
        <v>108816000</v>
      </c>
    </row>
    <row r="25" spans="1:3">
      <c r="A25" s="4" t="s">
        <v>389</v>
      </c>
    </row>
    <row r="26" spans="1:3">
      <c r="A26" s="3" t="s">
        <v>376</v>
      </c>
    </row>
    <row r="27" spans="1:3">
      <c r="A27" s="4" t="s">
        <v>377</v>
      </c>
      <c r="B27" s="4" t="s">
        <v>382</v>
      </c>
    </row>
    <row r="28" spans="1:3">
      <c r="A28" s="4" t="s">
        <v>45</v>
      </c>
      <c r="B28" s="6" t="n">
        <v>115981000</v>
      </c>
      <c r="C28" s="5" t="n">
        <v>100000000</v>
      </c>
    </row>
    <row r="29" spans="1:3">
      <c r="A29" s="4" t="s">
        <v>390</v>
      </c>
    </row>
    <row r="30" spans="1:3">
      <c r="A30" s="3" t="s">
        <v>376</v>
      </c>
    </row>
    <row r="31" spans="1:3">
      <c r="A31" s="4" t="s">
        <v>377</v>
      </c>
      <c r="B31" s="4" t="s">
        <v>386</v>
      </c>
    </row>
    <row r="32" spans="1:3">
      <c r="A32" s="4" t="s">
        <v>45</v>
      </c>
      <c r="B32" s="6" t="n">
        <v>20000000</v>
      </c>
      <c r="C32" s="5" t="n">
        <v>0</v>
      </c>
    </row>
    <row r="33" spans="1:3">
      <c r="A33" s="4" t="s">
        <v>391</v>
      </c>
    </row>
    <row r="34" spans="1:3">
      <c r="A34" s="3" t="s">
        <v>376</v>
      </c>
    </row>
    <row r="35" spans="1:3">
      <c r="A35" s="4" t="s">
        <v>377</v>
      </c>
      <c r="B35" s="4" t="s">
        <v>392</v>
      </c>
    </row>
    <row r="36" spans="1:3">
      <c r="A36" s="4" t="s">
        <v>45</v>
      </c>
      <c r="B36" s="6" t="n">
        <v>71796000</v>
      </c>
      <c r="C36" s="5" t="n">
        <v>47318000</v>
      </c>
    </row>
    <row r="37" spans="1:3">
      <c r="A37" s="4" t="s">
        <v>45</v>
      </c>
    </row>
    <row r="38" spans="1:3">
      <c r="A38" s="3" t="s">
        <v>376</v>
      </c>
    </row>
    <row r="39" spans="1:3">
      <c r="A39" s="4" t="s">
        <v>45</v>
      </c>
      <c r="B39" s="5" t="n">
        <v>877546000</v>
      </c>
      <c r="C39" s="5" t="n">
        <v>821997000</v>
      </c>
    </row>
    <row r="40" spans="1:3">
      <c r="A40" s="4" t="s">
        <v>393</v>
      </c>
      <c r="B40" s="5" t="n">
        <v>-6921000</v>
      </c>
      <c r="C40" s="5" t="n">
        <v>-5766000</v>
      </c>
    </row>
    <row r="41" spans="1:3">
      <c r="A41" s="4" t="s">
        <v>106</v>
      </c>
      <c r="B41" s="6" t="n">
        <v>870625000</v>
      </c>
      <c r="C41" s="6" t="n">
        <v>8162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4</v>
      </c>
      <c r="B1" s="2" t="s">
        <v>395</v>
      </c>
      <c r="C1" s="2" t="s">
        <v>396</v>
      </c>
      <c r="D1" s="2" t="s">
        <v>397</v>
      </c>
      <c r="E1" s="2" t="s">
        <v>398</v>
      </c>
      <c r="F1" s="2" t="s">
        <v>399</v>
      </c>
      <c r="G1" s="2" t="s">
        <v>400</v>
      </c>
    </row>
    <row r="2" spans="1:7">
      <c r="A2" s="3" t="s">
        <v>376</v>
      </c>
    </row>
    <row r="3" spans="1:7">
      <c r="A3" s="4" t="s">
        <v>401</v>
      </c>
      <c r="D3" s="6" t="n">
        <v>1100000000</v>
      </c>
      <c r="G3" s="6" t="n">
        <v>1000000000</v>
      </c>
    </row>
    <row r="4" spans="1:7">
      <c r="A4" s="4" t="s">
        <v>402</v>
      </c>
    </row>
    <row r="5" spans="1:7">
      <c r="A5" s="3" t="s">
        <v>376</v>
      </c>
    </row>
    <row r="6" spans="1:7">
      <c r="A6" s="4" t="s">
        <v>403</v>
      </c>
      <c r="C6" s="6" t="n">
        <v>19700000</v>
      </c>
    </row>
    <row r="7" spans="1:7">
      <c r="A7" s="4" t="s">
        <v>390</v>
      </c>
    </row>
    <row r="8" spans="1:7">
      <c r="A8" s="3" t="s">
        <v>376</v>
      </c>
    </row>
    <row r="9" spans="1:7">
      <c r="A9" s="4" t="s">
        <v>404</v>
      </c>
      <c r="D9" s="6" t="n">
        <v>20000000</v>
      </c>
      <c r="G9" s="6" t="n">
        <v>0</v>
      </c>
    </row>
    <row r="10" spans="1:7">
      <c r="A10" s="4" t="s">
        <v>405</v>
      </c>
    </row>
    <row r="11" spans="1:7">
      <c r="A11" s="3" t="s">
        <v>376</v>
      </c>
    </row>
    <row r="12" spans="1:7">
      <c r="A12" s="4" t="s">
        <v>406</v>
      </c>
      <c r="B12" s="6" t="n">
        <v>20000000</v>
      </c>
    </row>
    <row r="13" spans="1:7">
      <c r="A13" s="4" t="s">
        <v>407</v>
      </c>
      <c r="B13" s="6" t="n">
        <v>105000000</v>
      </c>
    </row>
    <row r="14" spans="1:7">
      <c r="A14" s="4" t="s">
        <v>408</v>
      </c>
    </row>
    <row r="15" spans="1:7">
      <c r="A15" s="3" t="s">
        <v>376</v>
      </c>
    </row>
    <row r="16" spans="1:7">
      <c r="A16" s="4" t="s">
        <v>407</v>
      </c>
      <c r="E16" s="6" t="n">
        <v>150000000</v>
      </c>
      <c r="F16" s="6" t="n">
        <v>75000000</v>
      </c>
    </row>
    <row r="17" spans="1:7">
      <c r="A17" s="4" t="s">
        <v>409</v>
      </c>
    </row>
    <row r="18" spans="1:7">
      <c r="A18" s="3" t="s">
        <v>376</v>
      </c>
    </row>
    <row r="19" spans="1:7">
      <c r="A19" s="4" t="s">
        <v>410</v>
      </c>
      <c r="B19"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4" t="s">
        <v>413</v>
      </c>
    </row>
    <row r="3" spans="1:3">
      <c r="A3" s="3" t="s">
        <v>414</v>
      </c>
    </row>
    <row r="4" spans="1:3">
      <c r="A4" s="4" t="s">
        <v>41</v>
      </c>
      <c r="B4" s="6" t="n">
        <v>0</v>
      </c>
      <c r="C4" s="6" t="n">
        <v>0</v>
      </c>
    </row>
    <row r="5" spans="1:3">
      <c r="A5" s="4" t="s">
        <v>415</v>
      </c>
    </row>
    <row r="6" spans="1:3">
      <c r="A6" s="3" t="s">
        <v>414</v>
      </c>
    </row>
    <row r="7" spans="1:3">
      <c r="A7" s="4" t="s">
        <v>41</v>
      </c>
      <c r="B7" s="5" t="n">
        <v>0</v>
      </c>
      <c r="C7" s="5" t="n">
        <v>0</v>
      </c>
    </row>
    <row r="8" spans="1:3">
      <c r="A8" s="4" t="s">
        <v>416</v>
      </c>
    </row>
    <row r="9" spans="1:3">
      <c r="A9" s="3" t="s">
        <v>414</v>
      </c>
    </row>
    <row r="10" spans="1:3">
      <c r="A10" s="4" t="s">
        <v>41</v>
      </c>
      <c r="B10" s="5" t="n">
        <v>1212824</v>
      </c>
      <c r="C10" s="5" t="n">
        <v>1155464</v>
      </c>
    </row>
    <row r="11" spans="1:3">
      <c r="A11" s="4" t="s">
        <v>417</v>
      </c>
    </row>
    <row r="12" spans="1:3">
      <c r="A12" s="3" t="s">
        <v>414</v>
      </c>
    </row>
    <row r="13" spans="1:3">
      <c r="A13" s="4" t="s">
        <v>41</v>
      </c>
      <c r="B13" s="5" t="n">
        <v>6</v>
      </c>
      <c r="C13" s="5" t="n">
        <v>1253</v>
      </c>
    </row>
    <row r="14" spans="1:3">
      <c r="A14" s="4" t="s">
        <v>418</v>
      </c>
    </row>
    <row r="15" spans="1:3">
      <c r="A15" s="3" t="s">
        <v>414</v>
      </c>
    </row>
    <row r="16" spans="1:3">
      <c r="A16" s="4" t="s">
        <v>41</v>
      </c>
      <c r="B16" s="5" t="n">
        <v>0</v>
      </c>
      <c r="C16" s="5" t="n">
        <v>0</v>
      </c>
    </row>
    <row r="17" spans="1:3">
      <c r="A17" s="4" t="s">
        <v>419</v>
      </c>
    </row>
    <row r="18" spans="1:3">
      <c r="A18" s="3" t="s">
        <v>414</v>
      </c>
    </row>
    <row r="19" spans="1:3">
      <c r="A19" s="4" t="s">
        <v>41</v>
      </c>
      <c r="B19" s="5" t="n">
        <v>6</v>
      </c>
      <c r="C19" s="5" t="n">
        <v>1253</v>
      </c>
    </row>
    <row r="20" spans="1:3">
      <c r="A20" s="4" t="s">
        <v>420</v>
      </c>
    </row>
    <row r="21" spans="1:3">
      <c r="A21" s="3" t="s">
        <v>414</v>
      </c>
    </row>
    <row r="22" spans="1:3">
      <c r="A22" s="4" t="s">
        <v>41</v>
      </c>
      <c r="B22" s="5" t="n">
        <v>0</v>
      </c>
      <c r="C22" s="5" t="n">
        <v>0</v>
      </c>
    </row>
    <row r="23" spans="1:3">
      <c r="A23" s="4" t="s">
        <v>421</v>
      </c>
    </row>
    <row r="24" spans="1:3">
      <c r="A24" s="3" t="s">
        <v>414</v>
      </c>
    </row>
    <row r="25" spans="1:3">
      <c r="A25" s="4" t="s">
        <v>422</v>
      </c>
      <c r="B25" s="5" t="n">
        <v>6</v>
      </c>
      <c r="C25" s="5" t="n">
        <v>1253</v>
      </c>
    </row>
    <row r="26" spans="1:3">
      <c r="A26" s="4" t="s">
        <v>423</v>
      </c>
    </row>
    <row r="27" spans="1:3">
      <c r="A27" s="3" t="s">
        <v>414</v>
      </c>
    </row>
    <row r="28" spans="1:3">
      <c r="A28" s="4" t="s">
        <v>422</v>
      </c>
      <c r="B28" s="5" t="n">
        <v>0</v>
      </c>
      <c r="C28" s="5" t="n">
        <v>0</v>
      </c>
    </row>
    <row r="29" spans="1:3">
      <c r="A29" s="4" t="s">
        <v>424</v>
      </c>
    </row>
    <row r="30" spans="1:3">
      <c r="A30" s="3" t="s">
        <v>414</v>
      </c>
    </row>
    <row r="31" spans="1:3">
      <c r="A31" s="4" t="s">
        <v>422</v>
      </c>
      <c r="B31" s="5" t="n">
        <v>6</v>
      </c>
      <c r="C31" s="5" t="n">
        <v>1253</v>
      </c>
    </row>
    <row r="32" spans="1:3">
      <c r="A32" s="4" t="s">
        <v>425</v>
      </c>
    </row>
    <row r="33" spans="1:3">
      <c r="A33" s="3" t="s">
        <v>414</v>
      </c>
    </row>
    <row r="34" spans="1:3">
      <c r="A34" s="4" t="s">
        <v>422</v>
      </c>
      <c r="B34" s="6" t="n">
        <v>0</v>
      </c>
      <c r="C3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13</v>
      </c>
    </row>
    <row r="3" spans="1:3">
      <c r="A3" s="3" t="s">
        <v>414</v>
      </c>
    </row>
    <row r="4" spans="1:3">
      <c r="A4" s="4" t="s">
        <v>427</v>
      </c>
      <c r="B4" s="6" t="n">
        <v>0</v>
      </c>
      <c r="C4" s="6" t="n">
        <v>0</v>
      </c>
    </row>
    <row r="5" spans="1:3">
      <c r="A5" s="4" t="s">
        <v>41</v>
      </c>
      <c r="B5" s="5" t="n">
        <v>0</v>
      </c>
      <c r="C5" s="5" t="n">
        <v>0</v>
      </c>
    </row>
    <row r="6" spans="1:3">
      <c r="A6" s="4" t="s">
        <v>428</v>
      </c>
      <c r="B6" s="5" t="n">
        <v>0</v>
      </c>
      <c r="C6" s="5" t="n">
        <v>0</v>
      </c>
    </row>
    <row r="7" spans="1:3">
      <c r="A7" s="4" t="s">
        <v>429</v>
      </c>
      <c r="B7" s="5" t="n">
        <v>0</v>
      </c>
      <c r="C7" s="5" t="n">
        <v>0</v>
      </c>
    </row>
    <row r="8" spans="1:3">
      <c r="A8" s="4" t="s">
        <v>415</v>
      </c>
    </row>
    <row r="9" spans="1:3">
      <c r="A9" s="3" t="s">
        <v>414</v>
      </c>
    </row>
    <row r="10" spans="1:3">
      <c r="A10" s="4" t="s">
        <v>427</v>
      </c>
      <c r="B10" s="5" t="n">
        <v>0</v>
      </c>
      <c r="C10" s="5" t="n">
        <v>0</v>
      </c>
    </row>
    <row r="11" spans="1:3">
      <c r="A11" s="4" t="s">
        <v>41</v>
      </c>
      <c r="B11" s="5" t="n">
        <v>0</v>
      </c>
      <c r="C11" s="5" t="n">
        <v>0</v>
      </c>
    </row>
    <row r="12" spans="1:3">
      <c r="A12" s="4" t="s">
        <v>428</v>
      </c>
      <c r="B12" s="5" t="n">
        <v>0</v>
      </c>
      <c r="C12" s="5" t="n">
        <v>0</v>
      </c>
    </row>
    <row r="13" spans="1:3">
      <c r="A13" s="4" t="s">
        <v>429</v>
      </c>
      <c r="B13" s="5" t="n">
        <v>0</v>
      </c>
      <c r="C13" s="5" t="n">
        <v>0</v>
      </c>
    </row>
    <row r="14" spans="1:3">
      <c r="A14" s="4" t="s">
        <v>416</v>
      </c>
    </row>
    <row r="15" spans="1:3">
      <c r="A15" s="3" t="s">
        <v>414</v>
      </c>
    </row>
    <row r="16" spans="1:3">
      <c r="A16" s="4" t="s">
        <v>427</v>
      </c>
      <c r="B16" s="5" t="n">
        <v>1212824</v>
      </c>
      <c r="C16" s="5" t="n">
        <v>1155464</v>
      </c>
    </row>
    <row r="17" spans="1:3">
      <c r="A17" s="4" t="s">
        <v>41</v>
      </c>
      <c r="B17" s="5" t="n">
        <v>1212824</v>
      </c>
      <c r="C17" s="5" t="n">
        <v>1155464</v>
      </c>
    </row>
    <row r="18" spans="1:3">
      <c r="A18" s="4" t="s">
        <v>428</v>
      </c>
      <c r="B18" s="5" t="n">
        <v>234532</v>
      </c>
      <c r="C18" s="5" t="n">
        <v>226965</v>
      </c>
    </row>
    <row r="19" spans="1:3">
      <c r="A19" s="4" t="s">
        <v>429</v>
      </c>
      <c r="B19" s="5" t="n">
        <v>234532</v>
      </c>
      <c r="C19" s="5" t="n">
        <v>226965</v>
      </c>
    </row>
    <row r="20" spans="1:3">
      <c r="A20" s="4" t="s">
        <v>430</v>
      </c>
    </row>
    <row r="21" spans="1:3">
      <c r="A21" s="3" t="s">
        <v>414</v>
      </c>
    </row>
    <row r="22" spans="1:3">
      <c r="A22" s="4" t="s">
        <v>427</v>
      </c>
      <c r="B22" s="5" t="n">
        <v>1079766</v>
      </c>
      <c r="C22" s="5" t="n">
        <v>1029367</v>
      </c>
    </row>
    <row r="23" spans="1:3">
      <c r="A23" s="4" t="s">
        <v>41</v>
      </c>
      <c r="B23" s="5" t="n">
        <v>1079766</v>
      </c>
      <c r="C23" s="5" t="n">
        <v>1029367</v>
      </c>
    </row>
    <row r="24" spans="1:3">
      <c r="A24" s="4" t="s">
        <v>428</v>
      </c>
      <c r="B24" s="5" t="n">
        <v>240105</v>
      </c>
      <c r="C24" s="5" t="n">
        <v>232972</v>
      </c>
    </row>
    <row r="25" spans="1:3">
      <c r="A25" s="4" t="s">
        <v>429</v>
      </c>
      <c r="B25" s="5" t="n">
        <v>240105</v>
      </c>
      <c r="C25" s="5" t="n">
        <v>232972</v>
      </c>
    </row>
    <row r="26" spans="1:3">
      <c r="A26" s="4" t="s">
        <v>431</v>
      </c>
    </row>
    <row r="27" spans="1:3">
      <c r="A27" s="3" t="s">
        <v>414</v>
      </c>
    </row>
    <row r="28" spans="1:3">
      <c r="A28" s="4" t="s">
        <v>427</v>
      </c>
      <c r="B28" s="5" t="n">
        <v>1212824</v>
      </c>
      <c r="C28" s="5" t="n">
        <v>1155464</v>
      </c>
    </row>
    <row r="29" spans="1:3">
      <c r="A29" s="4" t="s">
        <v>41</v>
      </c>
      <c r="B29" s="5" t="n">
        <v>1212824</v>
      </c>
      <c r="C29" s="5" t="n">
        <v>1155464</v>
      </c>
    </row>
    <row r="30" spans="1:3">
      <c r="A30" s="4" t="s">
        <v>428</v>
      </c>
      <c r="B30" s="5" t="n">
        <v>234532</v>
      </c>
      <c r="C30" s="5" t="n">
        <v>226965</v>
      </c>
    </row>
    <row r="31" spans="1:3">
      <c r="A31" s="4" t="s">
        <v>429</v>
      </c>
      <c r="B31" s="6" t="n">
        <v>234532</v>
      </c>
      <c r="C31" s="6" t="n">
        <v>2269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432</v>
      </c>
      <c r="B1" s="2" t="s">
        <v>69</v>
      </c>
      <c r="D1" s="2" t="s">
        <v>1</v>
      </c>
      <c r="F1" s="2" t="s">
        <v>433</v>
      </c>
    </row>
    <row r="2" spans="1:6">
      <c r="B2" s="2" t="s">
        <v>2</v>
      </c>
      <c r="C2" s="2" t="s">
        <v>70</v>
      </c>
      <c r="D2" s="2" t="s">
        <v>2</v>
      </c>
      <c r="E2" s="2" t="s">
        <v>70</v>
      </c>
      <c r="F2" s="2" t="s">
        <v>32</v>
      </c>
    </row>
    <row r="3" spans="1:6">
      <c r="A3" s="3" t="s">
        <v>212</v>
      </c>
    </row>
    <row r="4" spans="1:6">
      <c r="A4" s="4" t="s">
        <v>434</v>
      </c>
      <c r="B4" s="6" t="n">
        <v>-1632</v>
      </c>
      <c r="C4" s="6" t="n">
        <v>0</v>
      </c>
      <c r="D4" s="6" t="n">
        <v>1904</v>
      </c>
      <c r="E4" s="6" t="n">
        <v>0</v>
      </c>
    </row>
    <row r="5" spans="1:6">
      <c r="A5" s="4" t="s">
        <v>435</v>
      </c>
      <c r="B5" s="4" t="s">
        <v>436</v>
      </c>
      <c r="D5" s="4" t="s">
        <v>437</v>
      </c>
      <c r="F5" s="4" t="s">
        <v>438</v>
      </c>
    </row>
    <row r="6" spans="1:6">
      <c r="A6" s="4" t="s">
        <v>439</v>
      </c>
      <c r="B6" s="6" t="n">
        <v>2800</v>
      </c>
    </row>
    <row r="7" spans="1:6">
      <c r="A7" s="4" t="s">
        <v>440</v>
      </c>
      <c r="B7" s="5" t="n">
        <v>-37600</v>
      </c>
      <c r="D7" s="6" t="n">
        <v>-37600</v>
      </c>
    </row>
    <row r="8" spans="1:6">
      <c r="A8" s="4" t="s">
        <v>441</v>
      </c>
      <c r="B8" s="6" t="n">
        <v>44400</v>
      </c>
      <c r="D8" s="6" t="n">
        <v>44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44</v>
      </c>
    </row>
    <row r="4" spans="1:2">
      <c r="A4" s="4" t="s">
        <v>445</v>
      </c>
      <c r="B4" s="5" t="n">
        <v>7932782</v>
      </c>
    </row>
    <row r="5" spans="1:2">
      <c r="A5" s="4" t="s">
        <v>446</v>
      </c>
      <c r="B5" s="5" t="n">
        <v>-456256</v>
      </c>
    </row>
    <row r="6" spans="1:2">
      <c r="A6" s="4" t="s">
        <v>447</v>
      </c>
      <c r="B6" s="5" t="n">
        <v>-535557</v>
      </c>
    </row>
    <row r="7" spans="1:2">
      <c r="A7" s="4" t="s">
        <v>448</v>
      </c>
      <c r="B7" s="5" t="n">
        <v>6940969</v>
      </c>
    </row>
    <row r="8" spans="1:2">
      <c r="A8" s="4" t="s">
        <v>449</v>
      </c>
      <c r="B8" s="5" t="n">
        <v>6124370</v>
      </c>
    </row>
    <row r="9" spans="1:2">
      <c r="A9" s="4" t="s">
        <v>450</v>
      </c>
      <c r="B9" s="5" t="n">
        <v>6898053</v>
      </c>
    </row>
    <row r="10" spans="1:2">
      <c r="A10" s="3" t="s">
        <v>451</v>
      </c>
    </row>
    <row r="11" spans="1:2">
      <c r="A11" s="4" t="s">
        <v>452</v>
      </c>
      <c r="B11" s="8" t="n">
        <v>5.86</v>
      </c>
    </row>
    <row r="12" spans="1:2">
      <c r="A12" s="4" t="s">
        <v>453</v>
      </c>
      <c r="B12" s="11" t="n">
        <v>2.3</v>
      </c>
    </row>
    <row r="13" spans="1:2">
      <c r="A13" s="4" t="s">
        <v>454</v>
      </c>
      <c r="B13" s="11" t="n">
        <v>11.21</v>
      </c>
    </row>
    <row r="14" spans="1:2">
      <c r="A14" s="4" t="s">
        <v>455</v>
      </c>
      <c r="B14" s="11" t="n">
        <v>5.68</v>
      </c>
    </row>
    <row r="15" spans="1:2">
      <c r="A15" s="4" t="s">
        <v>456</v>
      </c>
      <c r="B15" s="11" t="n">
        <v>5.68</v>
      </c>
    </row>
    <row r="16" spans="1:2">
      <c r="A16" s="4" t="s">
        <v>457</v>
      </c>
      <c r="B16" s="8" t="n">
        <v>5.68</v>
      </c>
    </row>
    <row r="17" spans="1:2">
      <c r="A17" s="3" t="s">
        <v>458</v>
      </c>
    </row>
    <row r="18" spans="1:2">
      <c r="A18" s="4" t="s">
        <v>459</v>
      </c>
      <c r="B18" s="4" t="s">
        <v>460</v>
      </c>
    </row>
    <row r="19" spans="1:2">
      <c r="A19" s="4" t="s">
        <v>461</v>
      </c>
      <c r="B19" s="6" t="n">
        <v>6810</v>
      </c>
    </row>
    <row r="20" spans="1:2">
      <c r="A20" s="4" t="s">
        <v>462</v>
      </c>
      <c r="B20" s="4" t="s">
        <v>463</v>
      </c>
    </row>
    <row r="21" spans="1:2">
      <c r="A21" s="4" t="s">
        <v>464</v>
      </c>
      <c r="B21" s="6" t="n">
        <v>6810</v>
      </c>
    </row>
    <row r="22" spans="1:2">
      <c r="A22" s="4" t="s">
        <v>465</v>
      </c>
      <c r="B22" s="4" t="s">
        <v>460</v>
      </c>
    </row>
    <row r="23" spans="1:2">
      <c r="A23" s="4" t="s">
        <v>466</v>
      </c>
      <c r="B23" s="6" t="n">
        <v>68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70</v>
      </c>
    </row>
    <row r="3" spans="1:3">
      <c r="A3" s="3" t="s">
        <v>215</v>
      </c>
    </row>
    <row r="4" spans="1:3">
      <c r="A4" s="4" t="s">
        <v>468</v>
      </c>
      <c r="B4" s="9" t="n">
        <v>1.6</v>
      </c>
    </row>
    <row r="5" spans="1:3">
      <c r="A5" s="4" t="s">
        <v>469</v>
      </c>
      <c r="B5" s="4" t="s">
        <v>470</v>
      </c>
    </row>
    <row r="6" spans="1:3">
      <c r="A6" s="4" t="s">
        <v>471</v>
      </c>
      <c r="B6" s="9" t="n">
        <v>1.6</v>
      </c>
      <c r="C6" s="9" t="n">
        <v>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3307561</v>
      </c>
    </row>
    <row r="5" spans="1:2">
      <c r="A5" s="4" t="s">
        <v>476</v>
      </c>
      <c r="B5" s="5" t="n">
        <v>2491789</v>
      </c>
    </row>
    <row r="6" spans="1:2">
      <c r="A6" s="4" t="s">
        <v>477</v>
      </c>
      <c r="B6" s="5" t="n">
        <v>-729174</v>
      </c>
    </row>
    <row r="7" spans="1:2">
      <c r="A7" s="4" t="s">
        <v>478</v>
      </c>
      <c r="B7" s="5" t="n">
        <v>-519932</v>
      </c>
    </row>
    <row r="8" spans="1:2">
      <c r="A8" s="4" t="s">
        <v>479</v>
      </c>
      <c r="B8" s="5" t="n">
        <v>4550244</v>
      </c>
    </row>
    <row r="9" spans="1:2">
      <c r="A9" s="4" t="s">
        <v>480</v>
      </c>
      <c r="B9" s="5" t="n">
        <v>3688130</v>
      </c>
    </row>
    <row r="10" spans="1:2">
      <c r="A10" s="3" t="s">
        <v>481</v>
      </c>
    </row>
    <row r="11" spans="1:2">
      <c r="A11" s="4" t="s">
        <v>482</v>
      </c>
      <c r="B11" s="6" t="n">
        <v>6</v>
      </c>
    </row>
    <row r="12" spans="1:2">
      <c r="A12" s="4" t="s">
        <v>483</v>
      </c>
      <c r="B12" s="11" t="n">
        <v>5.22</v>
      </c>
    </row>
    <row r="13" spans="1:2">
      <c r="A13" s="4" t="s">
        <v>484</v>
      </c>
      <c r="B13" s="11" t="n">
        <v>6.97</v>
      </c>
    </row>
    <row r="14" spans="1:2">
      <c r="A14" s="4" t="s">
        <v>485</v>
      </c>
      <c r="B14" s="11" t="n">
        <v>5.87</v>
      </c>
    </row>
    <row r="15" spans="1:2">
      <c r="A15" s="4" t="s">
        <v>486</v>
      </c>
      <c r="B15" s="11" t="n">
        <v>5.43</v>
      </c>
    </row>
    <row r="16" spans="1:2">
      <c r="A16" s="4" t="s">
        <v>487</v>
      </c>
      <c r="B16" s="8" t="n">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0"/>
    <col customWidth="1" max="7" min="7" width="15"/>
    <col customWidth="1" max="8" min="8" width="46"/>
    <col customWidth="1" max="9" min="9" width="24"/>
    <col customWidth="1" max="10" min="10" width="35"/>
  </cols>
  <sheetData>
    <row r="1" spans="1:10">
      <c r="A1" s="1" t="s">
        <v>105</v>
      </c>
      <c r="B1" s="2" t="s">
        <v>106</v>
      </c>
      <c r="C1" s="2" t="s">
        <v>107</v>
      </c>
      <c r="D1" s="2" t="s">
        <v>108</v>
      </c>
      <c r="E1" s="2" t="s">
        <v>109</v>
      </c>
      <c r="F1" s="2" t="s">
        <v>110</v>
      </c>
      <c r="G1" s="2" t="s">
        <v>111</v>
      </c>
      <c r="H1" s="2" t="s">
        <v>112</v>
      </c>
      <c r="I1" s="2" t="s">
        <v>59</v>
      </c>
      <c r="J1" s="2" t="s">
        <v>113</v>
      </c>
    </row>
    <row r="2" spans="1:10">
      <c r="A2" s="4" t="s">
        <v>114</v>
      </c>
      <c r="D2" s="5" t="n">
        <v>73822001</v>
      </c>
    </row>
    <row r="3" spans="1:10">
      <c r="A3" s="4" t="s">
        <v>115</v>
      </c>
      <c r="B3" s="6" t="n">
        <v>264842</v>
      </c>
      <c r="C3" s="6" t="n">
        <v>260831</v>
      </c>
      <c r="D3" s="6" t="n">
        <v>386</v>
      </c>
      <c r="E3" s="6" t="n">
        <v>490200</v>
      </c>
      <c r="F3" s="6" t="n">
        <v>-224047</v>
      </c>
      <c r="G3" s="6" t="n">
        <v>-5656</v>
      </c>
      <c r="H3" s="6" t="n">
        <v>-52</v>
      </c>
      <c r="I3" s="6" t="n">
        <v>4011</v>
      </c>
      <c r="J3" s="6" t="n">
        <v>0</v>
      </c>
    </row>
    <row r="4" spans="1:10">
      <c r="A4" s="3" t="s">
        <v>116</v>
      </c>
    </row>
    <row r="5" spans="1:10">
      <c r="A5" s="4" t="s">
        <v>117</v>
      </c>
      <c r="B5" s="5" t="n">
        <v>3122</v>
      </c>
      <c r="C5" s="5" t="n">
        <v>3122</v>
      </c>
      <c r="E5" s="5" t="n">
        <v>3122</v>
      </c>
    </row>
    <row r="6" spans="1:10">
      <c r="A6" s="4" t="s">
        <v>118</v>
      </c>
      <c r="D6" s="5" t="n">
        <v>246130</v>
      </c>
    </row>
    <row r="7" spans="1:10">
      <c r="A7" s="4" t="s">
        <v>119</v>
      </c>
      <c r="B7" s="5" t="n">
        <v>41</v>
      </c>
      <c r="C7" s="5" t="n">
        <v>41</v>
      </c>
      <c r="D7" s="6" t="n">
        <v>2</v>
      </c>
      <c r="E7" s="5" t="n">
        <v>39</v>
      </c>
    </row>
    <row r="8" spans="1:10">
      <c r="A8" s="4" t="s">
        <v>120</v>
      </c>
      <c r="D8" s="5" t="n">
        <v>196360</v>
      </c>
    </row>
    <row r="9" spans="1:10">
      <c r="A9" s="4" t="s">
        <v>121</v>
      </c>
      <c r="B9" s="5" t="n">
        <v>919</v>
      </c>
      <c r="C9" s="5" t="n">
        <v>919</v>
      </c>
      <c r="D9" s="6" t="n">
        <v>1</v>
      </c>
      <c r="E9" s="5" t="n">
        <v>918</v>
      </c>
    </row>
    <row r="10" spans="1:10">
      <c r="A10" s="4" t="s">
        <v>122</v>
      </c>
      <c r="B10" s="5" t="n">
        <v>-118</v>
      </c>
      <c r="C10" s="5" t="n">
        <v>-118</v>
      </c>
      <c r="E10" s="5" t="n">
        <v>-118</v>
      </c>
    </row>
    <row r="11" spans="1:10">
      <c r="A11" s="4" t="s">
        <v>123</v>
      </c>
      <c r="B11" s="5" t="n">
        <v>-113</v>
      </c>
      <c r="C11" s="5" t="n">
        <v>-63</v>
      </c>
      <c r="H11" s="5" t="n">
        <v>-63</v>
      </c>
      <c r="I11" s="5" t="n">
        <v>-50</v>
      </c>
    </row>
    <row r="12" spans="1:10">
      <c r="A12" s="4" t="s">
        <v>124</v>
      </c>
      <c r="B12" s="5" t="n">
        <v>-4</v>
      </c>
      <c r="C12" s="5" t="n">
        <v>-4</v>
      </c>
      <c r="F12" s="5" t="n">
        <v>-1</v>
      </c>
      <c r="H12" s="5" t="n">
        <v>-3</v>
      </c>
    </row>
    <row r="13" spans="1:10">
      <c r="A13" s="4" t="s">
        <v>98</v>
      </c>
      <c r="B13" s="5" t="n">
        <v>-2576</v>
      </c>
      <c r="C13" s="5" t="n">
        <v>-2058</v>
      </c>
      <c r="F13" s="5" t="n">
        <v>-2058</v>
      </c>
      <c r="I13" s="5" t="n">
        <v>-518</v>
      </c>
    </row>
    <row r="14" spans="1:10">
      <c r="A14" s="4" t="s">
        <v>125</v>
      </c>
      <c r="D14" s="5" t="n">
        <v>74264491</v>
      </c>
    </row>
    <row r="15" spans="1:10">
      <c r="A15" s="4" t="s">
        <v>126</v>
      </c>
      <c r="B15" s="5" t="n">
        <v>266113</v>
      </c>
      <c r="C15" s="5" t="n">
        <v>262670</v>
      </c>
      <c r="D15" s="6" t="n">
        <v>389</v>
      </c>
      <c r="E15" s="5" t="n">
        <v>494161</v>
      </c>
      <c r="F15" s="5" t="n">
        <v>-226106</v>
      </c>
      <c r="G15" s="5" t="n">
        <v>-5656</v>
      </c>
      <c r="H15" s="5" t="n">
        <v>-118</v>
      </c>
      <c r="I15" s="5" t="n">
        <v>3443</v>
      </c>
      <c r="J15" s="5" t="n">
        <v>0</v>
      </c>
    </row>
    <row r="16" spans="1:10">
      <c r="A16" s="4" t="s">
        <v>114</v>
      </c>
      <c r="D16" s="5" t="n">
        <v>73822001</v>
      </c>
    </row>
    <row r="17" spans="1:10">
      <c r="A17" s="4" t="s">
        <v>115</v>
      </c>
      <c r="B17" s="5" t="n">
        <v>264842</v>
      </c>
      <c r="C17" s="5" t="n">
        <v>260831</v>
      </c>
      <c r="D17" s="6" t="n">
        <v>386</v>
      </c>
      <c r="E17" s="5" t="n">
        <v>490200</v>
      </c>
      <c r="F17" s="5" t="n">
        <v>-224047</v>
      </c>
      <c r="G17" s="5" t="n">
        <v>-5656</v>
      </c>
      <c r="H17" s="5" t="n">
        <v>-52</v>
      </c>
      <c r="I17" s="5" t="n">
        <v>4011</v>
      </c>
      <c r="J17" s="5" t="n">
        <v>0</v>
      </c>
    </row>
    <row r="18" spans="1:10">
      <c r="A18" s="3" t="s">
        <v>116</v>
      </c>
    </row>
    <row r="19" spans="1:10">
      <c r="A19" s="4" t="s">
        <v>123</v>
      </c>
      <c r="B19" s="5" t="n">
        <v>-815</v>
      </c>
    </row>
    <row r="20" spans="1:10">
      <c r="A20" s="4" t="s">
        <v>100</v>
      </c>
      <c r="B20" s="5" t="n">
        <v>0</v>
      </c>
    </row>
    <row r="21" spans="1:10">
      <c r="A21" s="4" t="s">
        <v>127</v>
      </c>
      <c r="D21" s="5" t="n">
        <v>75029010</v>
      </c>
    </row>
    <row r="22" spans="1:10">
      <c r="A22" s="4" t="s">
        <v>128</v>
      </c>
      <c r="B22" s="5" t="n">
        <v>288592</v>
      </c>
      <c r="C22" s="5" t="n">
        <v>283352</v>
      </c>
      <c r="D22" s="6" t="n">
        <v>393</v>
      </c>
      <c r="E22" s="5" t="n">
        <v>499984</v>
      </c>
      <c r="F22" s="5" t="n">
        <v>-210866</v>
      </c>
      <c r="G22" s="5" t="n">
        <v>-5656</v>
      </c>
      <c r="H22" s="5" t="n">
        <v>-503</v>
      </c>
      <c r="I22" s="5" t="n">
        <v>5240</v>
      </c>
      <c r="J22" s="5" t="n">
        <v>0</v>
      </c>
    </row>
    <row r="23" spans="1:10">
      <c r="A23" s="4" t="s">
        <v>114</v>
      </c>
      <c r="D23" s="5" t="n">
        <v>73822001</v>
      </c>
    </row>
    <row r="24" spans="1:10">
      <c r="A24" s="4" t="s">
        <v>115</v>
      </c>
      <c r="B24" s="6" t="n">
        <v>264842</v>
      </c>
      <c r="C24" s="5" t="n">
        <v>260831</v>
      </c>
      <c r="D24" s="6" t="n">
        <v>386</v>
      </c>
      <c r="E24" s="5" t="n">
        <v>490200</v>
      </c>
      <c r="F24" s="5" t="n">
        <v>-224047</v>
      </c>
      <c r="G24" s="5" t="n">
        <v>-5656</v>
      </c>
      <c r="H24" s="5" t="n">
        <v>-52</v>
      </c>
      <c r="I24" s="5" t="n">
        <v>4011</v>
      </c>
      <c r="J24" s="5" t="n">
        <v>0</v>
      </c>
    </row>
    <row r="25" spans="1:10">
      <c r="A25" s="4" t="s">
        <v>129</v>
      </c>
      <c r="B25" s="5" t="n">
        <v>75375341</v>
      </c>
      <c r="D25" s="5" t="n">
        <v>75375341</v>
      </c>
    </row>
    <row r="26" spans="1:10">
      <c r="A26" s="4" t="s">
        <v>130</v>
      </c>
      <c r="B26" s="6" t="n">
        <v>302485</v>
      </c>
      <c r="C26" s="5" t="n">
        <v>297952</v>
      </c>
      <c r="D26" s="6" t="n">
        <v>396</v>
      </c>
      <c r="E26" s="5" t="n">
        <v>502003</v>
      </c>
      <c r="F26" s="5" t="n">
        <v>-196959</v>
      </c>
      <c r="G26" s="5" t="n">
        <v>-5656</v>
      </c>
      <c r="H26" s="5" t="n">
        <v>-1832</v>
      </c>
      <c r="I26" s="5" t="n">
        <v>4533</v>
      </c>
      <c r="J26" s="5" t="n">
        <v>0</v>
      </c>
    </row>
    <row r="27" spans="1:10">
      <c r="A27" s="4" t="s">
        <v>131</v>
      </c>
      <c r="D27" s="5" t="n">
        <v>74264491</v>
      </c>
    </row>
    <row r="28" spans="1:10">
      <c r="A28" s="4" t="s">
        <v>132</v>
      </c>
      <c r="B28" s="5" t="n">
        <v>266113</v>
      </c>
      <c r="C28" s="5" t="n">
        <v>262670</v>
      </c>
      <c r="D28" s="6" t="n">
        <v>389</v>
      </c>
      <c r="E28" s="5" t="n">
        <v>494161</v>
      </c>
      <c r="F28" s="5" t="n">
        <v>-226106</v>
      </c>
      <c r="G28" s="5" t="n">
        <v>-5656</v>
      </c>
      <c r="H28" s="5" t="n">
        <v>-118</v>
      </c>
      <c r="I28" s="5" t="n">
        <v>3443</v>
      </c>
      <c r="J28" s="5" t="n">
        <v>0</v>
      </c>
    </row>
    <row r="29" spans="1:10">
      <c r="A29" s="3" t="s">
        <v>116</v>
      </c>
    </row>
    <row r="30" spans="1:10">
      <c r="A30" s="4" t="s">
        <v>117</v>
      </c>
      <c r="B30" s="5" t="n">
        <v>2712</v>
      </c>
      <c r="C30" s="5" t="n">
        <v>2712</v>
      </c>
      <c r="E30" s="5" t="n">
        <v>2712</v>
      </c>
    </row>
    <row r="31" spans="1:10">
      <c r="A31" s="4" t="s">
        <v>118</v>
      </c>
      <c r="D31" s="5" t="n">
        <v>376513</v>
      </c>
    </row>
    <row r="32" spans="1:10">
      <c r="A32" s="4" t="s">
        <v>119</v>
      </c>
      <c r="B32" s="5" t="n">
        <v>0</v>
      </c>
      <c r="D32" s="6" t="n">
        <v>2</v>
      </c>
      <c r="E32" s="5" t="n">
        <v>-2</v>
      </c>
    </row>
    <row r="33" spans="1:10">
      <c r="A33" s="4" t="s">
        <v>121</v>
      </c>
      <c r="B33" s="5" t="n">
        <v>49</v>
      </c>
      <c r="C33" s="5" t="n">
        <v>49</v>
      </c>
      <c r="E33" s="5" t="n">
        <v>49</v>
      </c>
    </row>
    <row r="34" spans="1:10">
      <c r="A34" s="4" t="s">
        <v>122</v>
      </c>
      <c r="B34" s="5" t="n">
        <v>-323</v>
      </c>
      <c r="C34" s="5" t="n">
        <v>-323</v>
      </c>
      <c r="E34" s="5" t="n">
        <v>-323</v>
      </c>
    </row>
    <row r="35" spans="1:10">
      <c r="A35" s="4" t="s">
        <v>133</v>
      </c>
      <c r="B35" s="5" t="n">
        <v>3402</v>
      </c>
      <c r="I35" s="5" t="n">
        <v>3402</v>
      </c>
    </row>
    <row r="36" spans="1:10">
      <c r="A36" s="4" t="s">
        <v>123</v>
      </c>
      <c r="B36" s="5" t="n">
        <v>-395</v>
      </c>
      <c r="C36" s="5" t="n">
        <v>-216</v>
      </c>
      <c r="H36" s="5" t="n">
        <v>-216</v>
      </c>
      <c r="I36" s="5" t="n">
        <v>-179</v>
      </c>
    </row>
    <row r="37" spans="1:10">
      <c r="A37" s="4" t="s">
        <v>98</v>
      </c>
      <c r="B37" s="5" t="n">
        <v>4612</v>
      </c>
      <c r="C37" s="5" t="n">
        <v>5628</v>
      </c>
      <c r="F37" s="5" t="n">
        <v>5628</v>
      </c>
      <c r="I37" s="5" t="n">
        <v>-1016</v>
      </c>
    </row>
    <row r="38" spans="1:10">
      <c r="A38" s="4" t="s">
        <v>134</v>
      </c>
      <c r="D38" s="5" t="n">
        <v>74641004</v>
      </c>
    </row>
    <row r="39" spans="1:10">
      <c r="A39" s="4" t="s">
        <v>135</v>
      </c>
      <c r="B39" s="5" t="n">
        <v>276170</v>
      </c>
      <c r="C39" s="5" t="n">
        <v>270520</v>
      </c>
      <c r="D39" s="6" t="n">
        <v>391</v>
      </c>
      <c r="E39" s="5" t="n">
        <v>496597</v>
      </c>
      <c r="F39" s="5" t="n">
        <v>-220478</v>
      </c>
      <c r="G39" s="5" t="n">
        <v>-5656</v>
      </c>
      <c r="H39" s="5" t="n">
        <v>-334</v>
      </c>
      <c r="I39" s="5" t="n">
        <v>5650</v>
      </c>
      <c r="J39" s="5" t="n">
        <v>0</v>
      </c>
    </row>
    <row r="40" spans="1:10">
      <c r="A40" s="3" t="s">
        <v>116</v>
      </c>
    </row>
    <row r="41" spans="1:10">
      <c r="A41" s="4" t="s">
        <v>117</v>
      </c>
      <c r="B41" s="5" t="n">
        <v>2740</v>
      </c>
      <c r="C41" s="5" t="n">
        <v>2740</v>
      </c>
      <c r="E41" s="5" t="n">
        <v>2740</v>
      </c>
    </row>
    <row r="42" spans="1:10">
      <c r="A42" s="4" t="s">
        <v>118</v>
      </c>
      <c r="D42" s="5" t="n">
        <v>215668</v>
      </c>
    </row>
    <row r="43" spans="1:10">
      <c r="A43" s="4" t="s">
        <v>119</v>
      </c>
      <c r="B43" s="5" t="n">
        <v>37</v>
      </c>
      <c r="C43" s="5" t="n">
        <v>37</v>
      </c>
      <c r="D43" s="6" t="n">
        <v>1</v>
      </c>
      <c r="E43" s="5" t="n">
        <v>36</v>
      </c>
    </row>
    <row r="44" spans="1:10">
      <c r="A44" s="4" t="s">
        <v>120</v>
      </c>
      <c r="D44" s="5" t="n">
        <v>172338</v>
      </c>
    </row>
    <row r="45" spans="1:10">
      <c r="A45" s="4" t="s">
        <v>121</v>
      </c>
      <c r="B45" s="5" t="n">
        <v>972</v>
      </c>
      <c r="C45" s="5" t="n">
        <v>972</v>
      </c>
      <c r="D45" s="6" t="n">
        <v>1</v>
      </c>
      <c r="E45" s="5" t="n">
        <v>971</v>
      </c>
    </row>
    <row r="46" spans="1:10">
      <c r="A46" s="4" t="s">
        <v>122</v>
      </c>
      <c r="B46" s="5" t="n">
        <v>-360</v>
      </c>
      <c r="C46" s="5" t="n">
        <v>-360</v>
      </c>
      <c r="E46" s="5" t="n">
        <v>-360</v>
      </c>
    </row>
    <row r="47" spans="1:10">
      <c r="A47" s="4" t="s">
        <v>123</v>
      </c>
      <c r="B47" s="5" t="n">
        <v>-306</v>
      </c>
      <c r="C47" s="5" t="n">
        <v>-168</v>
      </c>
      <c r="H47" s="5" t="n">
        <v>-168</v>
      </c>
      <c r="I47" s="5" t="n">
        <v>-138</v>
      </c>
    </row>
    <row r="48" spans="1:10">
      <c r="A48" s="4" t="s">
        <v>100</v>
      </c>
      <c r="B48" s="5" t="n">
        <v>0</v>
      </c>
    </row>
    <row r="49" spans="1:10">
      <c r="A49" s="4" t="s">
        <v>124</v>
      </c>
      <c r="B49" s="5" t="n">
        <v>1</v>
      </c>
      <c r="C49" s="5" t="n">
        <v>1</v>
      </c>
      <c r="F49" s="5" t="n">
        <v>2</v>
      </c>
      <c r="H49" s="5" t="n">
        <v>-1</v>
      </c>
    </row>
    <row r="50" spans="1:10">
      <c r="A50" s="4" t="s">
        <v>98</v>
      </c>
      <c r="B50" s="5" t="n">
        <v>9338</v>
      </c>
      <c r="C50" s="5" t="n">
        <v>9610</v>
      </c>
      <c r="F50" s="5" t="n">
        <v>9610</v>
      </c>
      <c r="I50" s="5" t="n">
        <v>-272</v>
      </c>
    </row>
    <row r="51" spans="1:10">
      <c r="A51" s="4" t="s">
        <v>127</v>
      </c>
      <c r="D51" s="5" t="n">
        <v>75029010</v>
      </c>
    </row>
    <row r="52" spans="1:10">
      <c r="A52" s="4" t="s">
        <v>128</v>
      </c>
      <c r="B52" s="6" t="n">
        <v>288592</v>
      </c>
      <c r="C52" s="5" t="n">
        <v>283352</v>
      </c>
      <c r="D52" s="6" t="n">
        <v>393</v>
      </c>
      <c r="E52" s="5" t="n">
        <v>499984</v>
      </c>
      <c r="F52" s="5" t="n">
        <v>-210866</v>
      </c>
      <c r="G52" s="5" t="n">
        <v>-5656</v>
      </c>
      <c r="H52" s="5" t="n">
        <v>-503</v>
      </c>
      <c r="I52" s="5" t="n">
        <v>5240</v>
      </c>
      <c r="J52" s="5" t="n">
        <v>0</v>
      </c>
    </row>
    <row r="53" spans="1:10">
      <c r="A53" s="4" t="s">
        <v>136</v>
      </c>
      <c r="B53" s="5" t="n">
        <v>75375341</v>
      </c>
      <c r="D53" s="5" t="n">
        <v>75375341</v>
      </c>
    </row>
    <row r="54" spans="1:10">
      <c r="A54" s="4" t="s">
        <v>137</v>
      </c>
      <c r="B54" s="6" t="n">
        <v>302485</v>
      </c>
      <c r="C54" s="5" t="n">
        <v>297952</v>
      </c>
      <c r="D54" s="6" t="n">
        <v>396</v>
      </c>
      <c r="E54" s="5" t="n">
        <v>502003</v>
      </c>
      <c r="F54" s="5" t="n">
        <v>-196959</v>
      </c>
      <c r="G54" s="5" t="n">
        <v>-5656</v>
      </c>
      <c r="H54" s="5" t="n">
        <v>-1832</v>
      </c>
      <c r="I54" s="5" t="n">
        <v>4533</v>
      </c>
      <c r="J54" s="5" t="n">
        <v>0</v>
      </c>
    </row>
    <row r="55" spans="1:10">
      <c r="A55" s="3" t="s">
        <v>116</v>
      </c>
    </row>
    <row r="56" spans="1:10">
      <c r="A56" s="4" t="s">
        <v>117</v>
      </c>
      <c r="B56" s="5" t="n">
        <v>2743</v>
      </c>
      <c r="C56" s="5" t="n">
        <v>2743</v>
      </c>
      <c r="E56" s="5" t="n">
        <v>2743</v>
      </c>
    </row>
    <row r="57" spans="1:10">
      <c r="A57" s="4" t="s">
        <v>118</v>
      </c>
      <c r="D57" s="5" t="n">
        <v>264364</v>
      </c>
    </row>
    <row r="58" spans="1:10">
      <c r="A58" s="4" t="s">
        <v>119</v>
      </c>
      <c r="B58" s="5" t="n">
        <v>47</v>
      </c>
      <c r="C58" s="5" t="n">
        <v>47</v>
      </c>
      <c r="D58" s="6" t="n">
        <v>2</v>
      </c>
      <c r="E58" s="5" t="n">
        <v>45</v>
      </c>
    </row>
    <row r="59" spans="1:10">
      <c r="A59" s="4" t="s">
        <v>120</v>
      </c>
      <c r="D59" s="5" t="n">
        <v>267688</v>
      </c>
    </row>
    <row r="60" spans="1:10">
      <c r="A60" s="4" t="s">
        <v>121</v>
      </c>
      <c r="B60" s="5" t="n">
        <v>1660</v>
      </c>
      <c r="C60" s="5" t="n">
        <v>1660</v>
      </c>
      <c r="D60" s="6" t="n">
        <v>1</v>
      </c>
      <c r="E60" s="5" t="n">
        <v>1659</v>
      </c>
    </row>
    <row r="61" spans="1:10">
      <c r="A61" s="4" t="s">
        <v>122</v>
      </c>
      <c r="B61" s="5" t="n">
        <v>-291</v>
      </c>
      <c r="C61" s="5" t="n">
        <v>-291</v>
      </c>
      <c r="E61" s="5" t="n">
        <v>-291</v>
      </c>
    </row>
    <row r="62" spans="1:10">
      <c r="A62" s="4" t="s">
        <v>123</v>
      </c>
      <c r="B62" s="5" t="n">
        <v>366</v>
      </c>
      <c r="C62" s="5" t="n">
        <v>340</v>
      </c>
      <c r="H62" s="5" t="n">
        <v>340</v>
      </c>
      <c r="I62" s="5" t="n">
        <v>26</v>
      </c>
    </row>
    <row r="63" spans="1:10">
      <c r="A63" s="4" t="s">
        <v>100</v>
      </c>
      <c r="B63" s="5" t="n">
        <v>-742</v>
      </c>
      <c r="C63" s="5" t="n">
        <v>-742</v>
      </c>
      <c r="H63" s="5" t="n">
        <v>-742</v>
      </c>
    </row>
    <row r="64" spans="1:10">
      <c r="A64" s="4" t="s">
        <v>98</v>
      </c>
      <c r="B64" s="5" t="n">
        <v>5328</v>
      </c>
      <c r="C64" s="5" t="n">
        <v>5666</v>
      </c>
      <c r="F64" s="5" t="n">
        <v>5666</v>
      </c>
      <c r="I64" s="5" t="n">
        <v>-338</v>
      </c>
    </row>
    <row r="65" spans="1:10">
      <c r="A65" s="4" t="s">
        <v>138</v>
      </c>
      <c r="D65" s="5" t="n">
        <v>75907393</v>
      </c>
    </row>
    <row r="66" spans="1:10">
      <c r="A66" s="4" t="s">
        <v>139</v>
      </c>
      <c r="B66" s="6" t="n">
        <v>311596</v>
      </c>
      <c r="C66" s="5" t="n">
        <v>307375</v>
      </c>
      <c r="D66" s="6" t="n">
        <v>399</v>
      </c>
      <c r="E66" s="5" t="n">
        <v>506159</v>
      </c>
      <c r="F66" s="5" t="n">
        <v>-191293</v>
      </c>
      <c r="G66" s="5" t="n">
        <v>-5656</v>
      </c>
      <c r="H66" s="5" t="n">
        <v>-2234</v>
      </c>
      <c r="I66" s="5" t="n">
        <v>4221</v>
      </c>
      <c r="J66" s="5" t="n">
        <v>0</v>
      </c>
    </row>
    <row r="67" spans="1:10">
      <c r="A67" s="4" t="s">
        <v>136</v>
      </c>
      <c r="B67" s="5" t="n">
        <v>75375341</v>
      </c>
      <c r="D67" s="5" t="n">
        <v>75375341</v>
      </c>
    </row>
    <row r="68" spans="1:10">
      <c r="A68" s="4" t="s">
        <v>137</v>
      </c>
      <c r="B68" s="6" t="n">
        <v>302485</v>
      </c>
      <c r="C68" s="5" t="n">
        <v>297952</v>
      </c>
      <c r="D68" s="6" t="n">
        <v>396</v>
      </c>
      <c r="E68" s="5" t="n">
        <v>502003</v>
      </c>
      <c r="F68" s="5" t="n">
        <v>-196959</v>
      </c>
      <c r="G68" s="5" t="n">
        <v>-5656</v>
      </c>
      <c r="H68" s="5" t="n">
        <v>-1832</v>
      </c>
      <c r="I68" s="5" t="n">
        <v>4533</v>
      </c>
      <c r="J68" s="5" t="n">
        <v>0</v>
      </c>
    </row>
    <row r="69" spans="1:10">
      <c r="A69" s="3" t="s">
        <v>116</v>
      </c>
    </row>
    <row r="70" spans="1:10">
      <c r="A70" s="4" t="s">
        <v>123</v>
      </c>
      <c r="B70" s="5" t="n">
        <v>194</v>
      </c>
    </row>
    <row r="71" spans="1:10">
      <c r="A71" s="4" t="s">
        <v>100</v>
      </c>
      <c r="B71" s="6" t="n">
        <v>-651</v>
      </c>
    </row>
    <row r="72" spans="1:10">
      <c r="A72" s="4" t="s">
        <v>140</v>
      </c>
      <c r="B72" s="5" t="n">
        <v>73556663</v>
      </c>
      <c r="D72" s="5" t="n">
        <v>73556663</v>
      </c>
    </row>
    <row r="73" spans="1:10">
      <c r="A73" s="4" t="s">
        <v>141</v>
      </c>
      <c r="B73" s="6" t="n">
        <v>317942</v>
      </c>
      <c r="C73" s="5" t="n">
        <v>315264</v>
      </c>
      <c r="D73" s="6" t="n">
        <v>404</v>
      </c>
      <c r="E73" s="5" t="n">
        <v>511857</v>
      </c>
      <c r="F73" s="5" t="n">
        <v>-178313</v>
      </c>
      <c r="G73" s="5" t="n">
        <v>-16680</v>
      </c>
      <c r="H73" s="5" t="n">
        <v>-2004</v>
      </c>
      <c r="I73" s="5" t="n">
        <v>2678</v>
      </c>
      <c r="J73" s="5" t="n">
        <v>15007</v>
      </c>
    </row>
    <row r="74" spans="1:10">
      <c r="A74" s="4" t="s">
        <v>142</v>
      </c>
      <c r="D74" s="5" t="n">
        <v>75907393</v>
      </c>
    </row>
    <row r="75" spans="1:10">
      <c r="A75" s="4" t="s">
        <v>143</v>
      </c>
      <c r="B75" s="5" t="n">
        <v>311596</v>
      </c>
      <c r="C75" s="5" t="n">
        <v>307375</v>
      </c>
      <c r="D75" s="6" t="n">
        <v>399</v>
      </c>
      <c r="E75" s="5" t="n">
        <v>506159</v>
      </c>
      <c r="F75" s="5" t="n">
        <v>-191293</v>
      </c>
      <c r="G75" s="5" t="n">
        <v>-5656</v>
      </c>
      <c r="H75" s="5" t="n">
        <v>-2234</v>
      </c>
      <c r="I75" s="5" t="n">
        <v>4221</v>
      </c>
      <c r="J75" s="5" t="n">
        <v>0</v>
      </c>
    </row>
    <row r="76" spans="1:10">
      <c r="A76" s="3" t="s">
        <v>116</v>
      </c>
    </row>
    <row r="77" spans="1:10">
      <c r="A77" s="4" t="s">
        <v>117</v>
      </c>
      <c r="B77" s="5" t="n">
        <v>2965</v>
      </c>
      <c r="C77" s="5" t="n">
        <v>2965</v>
      </c>
      <c r="E77" s="5" t="n">
        <v>2965</v>
      </c>
    </row>
    <row r="78" spans="1:10">
      <c r="A78" s="4" t="s">
        <v>118</v>
      </c>
      <c r="D78" s="5" t="n">
        <v>393994</v>
      </c>
    </row>
    <row r="79" spans="1:10">
      <c r="A79" s="4" t="s">
        <v>119</v>
      </c>
      <c r="B79" s="5" t="n">
        <v>28</v>
      </c>
      <c r="C79" s="5" t="n">
        <v>28</v>
      </c>
      <c r="D79" s="6" t="n">
        <v>2</v>
      </c>
      <c r="E79" s="5" t="n">
        <v>26</v>
      </c>
    </row>
    <row r="80" spans="1:10">
      <c r="A80" s="4" t="s">
        <v>121</v>
      </c>
      <c r="B80" s="5" t="n">
        <v>335</v>
      </c>
      <c r="C80" s="5" t="n">
        <v>335</v>
      </c>
      <c r="E80" s="5" t="n">
        <v>335</v>
      </c>
    </row>
    <row r="81" spans="1:10">
      <c r="A81" s="4" t="s">
        <v>122</v>
      </c>
      <c r="B81" s="5" t="n">
        <v>-844</v>
      </c>
      <c r="C81" s="5" t="n">
        <v>-844</v>
      </c>
      <c r="E81" s="5" t="n">
        <v>-844</v>
      </c>
    </row>
    <row r="82" spans="1:10">
      <c r="A82" s="4" t="s">
        <v>144</v>
      </c>
      <c r="B82" s="5" t="n">
        <v>0</v>
      </c>
      <c r="J82" s="5" t="n">
        <v>16444</v>
      </c>
    </row>
    <row r="83" spans="1:10">
      <c r="A83" s="4" t="s">
        <v>123</v>
      </c>
      <c r="B83" s="5" t="n">
        <v>414</v>
      </c>
      <c r="C83" s="5" t="n">
        <v>463</v>
      </c>
      <c r="H83" s="5" t="n">
        <v>463</v>
      </c>
      <c r="I83" s="5" t="n">
        <v>-49</v>
      </c>
      <c r="J83" s="5" t="n">
        <v>-9</v>
      </c>
    </row>
    <row r="84" spans="1:10">
      <c r="A84" s="4" t="s">
        <v>100</v>
      </c>
      <c r="B84" s="5" t="n">
        <v>-124</v>
      </c>
      <c r="C84" s="5" t="n">
        <v>-124</v>
      </c>
      <c r="H84" s="5" t="n">
        <v>-124</v>
      </c>
    </row>
    <row r="85" spans="1:10">
      <c r="A85" s="4" t="s">
        <v>124</v>
      </c>
      <c r="B85" s="5" t="n">
        <v>-9</v>
      </c>
      <c r="C85" s="5" t="n">
        <v>-9</v>
      </c>
      <c r="E85" s="5" t="n">
        <v>-11</v>
      </c>
      <c r="F85" s="5" t="n">
        <v>1</v>
      </c>
      <c r="H85" s="5" t="n">
        <v>1</v>
      </c>
    </row>
    <row r="86" spans="1:10">
      <c r="A86" s="4" t="s">
        <v>98</v>
      </c>
      <c r="B86" s="5" t="n">
        <v>3481</v>
      </c>
      <c r="C86" s="5" t="n">
        <v>4295</v>
      </c>
      <c r="F86" s="5" t="n">
        <v>4295</v>
      </c>
      <c r="I86" s="5" t="n">
        <v>-814</v>
      </c>
      <c r="J86" s="5" t="n">
        <v>-1313</v>
      </c>
    </row>
    <row r="87" spans="1:10">
      <c r="A87" s="4" t="s">
        <v>145</v>
      </c>
      <c r="D87" s="5" t="n">
        <v>76301387</v>
      </c>
    </row>
    <row r="88" spans="1:10">
      <c r="A88" s="4" t="s">
        <v>146</v>
      </c>
      <c r="B88" s="5" t="n">
        <v>317842</v>
      </c>
      <c r="C88" s="5" t="n">
        <v>314484</v>
      </c>
      <c r="D88" s="6" t="n">
        <v>401</v>
      </c>
      <c r="E88" s="5" t="n">
        <v>508630</v>
      </c>
      <c r="F88" s="5" t="n">
        <v>-186997</v>
      </c>
      <c r="G88" s="5" t="n">
        <v>-5656</v>
      </c>
      <c r="H88" s="5" t="n">
        <v>-1894</v>
      </c>
      <c r="I88" s="5" t="n">
        <v>3358</v>
      </c>
      <c r="J88" s="5" t="n">
        <v>15122</v>
      </c>
    </row>
    <row r="89" spans="1:10">
      <c r="A89" s="3" t="s">
        <v>116</v>
      </c>
    </row>
    <row r="90" spans="1:10">
      <c r="A90" s="4" t="s">
        <v>117</v>
      </c>
      <c r="B90" s="5" t="n">
        <v>2143</v>
      </c>
      <c r="C90" s="5" t="n">
        <v>2143</v>
      </c>
      <c r="E90" s="5" t="n">
        <v>2143</v>
      </c>
    </row>
    <row r="91" spans="1:10">
      <c r="A91" s="4" t="s">
        <v>118</v>
      </c>
      <c r="D91" s="5" t="n">
        <v>156456</v>
      </c>
    </row>
    <row r="92" spans="1:10">
      <c r="A92" s="4" t="s">
        <v>119</v>
      </c>
      <c r="B92" s="5" t="n">
        <v>24</v>
      </c>
      <c r="C92" s="5" t="n">
        <v>24</v>
      </c>
      <c r="D92" s="6" t="n">
        <v>1</v>
      </c>
      <c r="E92" s="5" t="n">
        <v>23</v>
      </c>
    </row>
    <row r="93" spans="1:10">
      <c r="A93" s="4" t="s">
        <v>120</v>
      </c>
      <c r="D93" s="5" t="n">
        <v>303282</v>
      </c>
    </row>
    <row r="94" spans="1:10">
      <c r="A94" s="4" t="s">
        <v>121</v>
      </c>
      <c r="B94" s="6" t="n">
        <v>1235</v>
      </c>
      <c r="C94" s="5" t="n">
        <v>1235</v>
      </c>
      <c r="D94" s="6" t="n">
        <v>2</v>
      </c>
      <c r="E94" s="5" t="n">
        <v>1233</v>
      </c>
    </row>
    <row r="95" spans="1:10">
      <c r="A95" s="4" t="s">
        <v>147</v>
      </c>
      <c r="B95" s="5" t="n">
        <v>-3204462</v>
      </c>
      <c r="D95" s="5" t="n">
        <v>-3204462</v>
      </c>
    </row>
    <row r="96" spans="1:10">
      <c r="A96" s="4" t="s">
        <v>148</v>
      </c>
      <c r="B96" s="6" t="n">
        <v>-11024</v>
      </c>
      <c r="C96" s="5" t="n">
        <v>-11024</v>
      </c>
      <c r="G96" s="5" t="n">
        <v>-11024</v>
      </c>
    </row>
    <row r="97" spans="1:10">
      <c r="A97" s="4" t="s">
        <v>122</v>
      </c>
      <c r="B97" s="5" t="n">
        <v>-172</v>
      </c>
      <c r="C97" s="5" t="n">
        <v>-172</v>
      </c>
      <c r="E97" s="5" t="n">
        <v>-172</v>
      </c>
    </row>
    <row r="98" spans="1:10">
      <c r="A98" s="4" t="s">
        <v>123</v>
      </c>
      <c r="B98" s="5" t="n">
        <v>-577</v>
      </c>
    </row>
    <row r="99" spans="1:10">
      <c r="A99" s="4" t="s">
        <v>123</v>
      </c>
      <c r="B99" s="5" t="n">
        <v>-447</v>
      </c>
      <c r="C99" s="5" t="n">
        <v>-325</v>
      </c>
      <c r="H99" s="5" t="n">
        <v>-325</v>
      </c>
      <c r="I99" s="5" t="n">
        <v>-122</v>
      </c>
      <c r="J99" s="5" t="n">
        <v>-130</v>
      </c>
    </row>
    <row r="100" spans="1:10">
      <c r="A100" s="4" t="s">
        <v>100</v>
      </c>
      <c r="B100" s="5" t="n">
        <v>215</v>
      </c>
      <c r="C100" s="5" t="n">
        <v>215</v>
      </c>
      <c r="H100" s="5" t="n">
        <v>215</v>
      </c>
    </row>
    <row r="101" spans="1:10">
      <c r="A101" s="4" t="s">
        <v>124</v>
      </c>
      <c r="J101" s="5" t="n">
        <v>-1</v>
      </c>
    </row>
    <row r="102" spans="1:10">
      <c r="A102" s="4" t="s">
        <v>98</v>
      </c>
      <c r="B102" s="6" t="n">
        <v>8126</v>
      </c>
      <c r="C102" s="5" t="n">
        <v>8684</v>
      </c>
      <c r="F102" s="5" t="n">
        <v>8684</v>
      </c>
      <c r="I102" s="5" t="n">
        <v>-558</v>
      </c>
      <c r="J102" s="5" t="n">
        <v>16</v>
      </c>
    </row>
    <row r="103" spans="1:10">
      <c r="A103" s="4" t="s">
        <v>140</v>
      </c>
      <c r="B103" s="5" t="n">
        <v>73556663</v>
      </c>
      <c r="D103" s="5" t="n">
        <v>73556663</v>
      </c>
    </row>
    <row r="104" spans="1:10">
      <c r="A104" s="4" t="s">
        <v>141</v>
      </c>
      <c r="B104" s="6" t="n">
        <v>317942</v>
      </c>
      <c r="C104" s="6" t="n">
        <v>315264</v>
      </c>
      <c r="D104" s="6" t="n">
        <v>404</v>
      </c>
      <c r="E104" s="6" t="n">
        <v>511857</v>
      </c>
      <c r="F104" s="6" t="n">
        <v>-178313</v>
      </c>
      <c r="G104" s="6" t="n">
        <v>-16680</v>
      </c>
      <c r="H104" s="6" t="n">
        <v>-2004</v>
      </c>
      <c r="I104" s="6" t="n">
        <v>2678</v>
      </c>
      <c r="J104" s="6" t="n">
        <v>15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97</v>
      </c>
    </row>
    <row r="3" spans="1:2">
      <c r="A3" s="3" t="s">
        <v>489</v>
      </c>
    </row>
    <row r="4" spans="1:2">
      <c r="A4" s="4" t="s">
        <v>490</v>
      </c>
      <c r="B4" s="4" t="s">
        <v>470</v>
      </c>
    </row>
    <row r="5" spans="1:2">
      <c r="A5" s="4" t="s">
        <v>326</v>
      </c>
    </row>
    <row r="6" spans="1:2">
      <c r="A6" s="3" t="s">
        <v>489</v>
      </c>
    </row>
    <row r="7" spans="1:2">
      <c r="A7" s="4" t="s">
        <v>491</v>
      </c>
      <c r="B7" s="6" t="n">
        <v>15</v>
      </c>
    </row>
    <row r="8" spans="1:2">
      <c r="A8" s="4" t="s">
        <v>490</v>
      </c>
      <c r="B8" s="4"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9</v>
      </c>
      <c r="D1" s="2" t="s">
        <v>1</v>
      </c>
    </row>
    <row r="2" spans="1:5">
      <c r="B2" s="2" t="s">
        <v>2</v>
      </c>
      <c r="C2" s="2" t="s">
        <v>70</v>
      </c>
      <c r="D2" s="2" t="s">
        <v>2</v>
      </c>
      <c r="E2" s="2" t="s">
        <v>70</v>
      </c>
    </row>
    <row r="3" spans="1:5">
      <c r="A3" s="3" t="s">
        <v>489</v>
      </c>
    </row>
    <row r="4" spans="1:5">
      <c r="A4" s="4" t="s">
        <v>117</v>
      </c>
      <c r="B4" s="6" t="n">
        <v>2361</v>
      </c>
      <c r="C4" s="6" t="n">
        <v>2848</v>
      </c>
      <c r="D4" s="6" t="n">
        <v>8692</v>
      </c>
      <c r="E4" s="6" t="n">
        <v>8852</v>
      </c>
    </row>
    <row r="5" spans="1:5">
      <c r="A5" s="4" t="s">
        <v>81</v>
      </c>
    </row>
    <row r="6" spans="1:5">
      <c r="A6" s="3" t="s">
        <v>489</v>
      </c>
    </row>
    <row r="7" spans="1:5">
      <c r="A7" s="4" t="s">
        <v>117</v>
      </c>
      <c r="B7" s="5" t="n">
        <v>334</v>
      </c>
      <c r="C7" s="5" t="n">
        <v>452</v>
      </c>
      <c r="D7" s="5" t="n">
        <v>1367</v>
      </c>
      <c r="E7" s="5" t="n">
        <v>1492</v>
      </c>
    </row>
    <row r="8" spans="1:5">
      <c r="A8" s="4" t="s">
        <v>82</v>
      </c>
    </row>
    <row r="9" spans="1:5">
      <c r="A9" s="3" t="s">
        <v>489</v>
      </c>
    </row>
    <row r="10" spans="1:5">
      <c r="A10" s="4" t="s">
        <v>117</v>
      </c>
      <c r="B10" s="5" t="n">
        <v>692</v>
      </c>
      <c r="C10" s="5" t="n">
        <v>621</v>
      </c>
      <c r="D10" s="5" t="n">
        <v>2409</v>
      </c>
      <c r="E10" s="5" t="n">
        <v>1874</v>
      </c>
    </row>
    <row r="11" spans="1:5">
      <c r="A11" s="4" t="s">
        <v>83</v>
      </c>
    </row>
    <row r="12" spans="1:5">
      <c r="A12" s="3" t="s">
        <v>489</v>
      </c>
    </row>
    <row r="13" spans="1:5">
      <c r="A13" s="4" t="s">
        <v>117</v>
      </c>
      <c r="B13" s="5" t="n">
        <v>199</v>
      </c>
      <c r="C13" s="5" t="n">
        <v>77</v>
      </c>
      <c r="D13" s="5" t="n">
        <v>338</v>
      </c>
      <c r="E13" s="5" t="n">
        <v>278</v>
      </c>
    </row>
    <row r="14" spans="1:5">
      <c r="A14" s="4" t="s">
        <v>84</v>
      </c>
    </row>
    <row r="15" spans="1:5">
      <c r="A15" s="3" t="s">
        <v>489</v>
      </c>
    </row>
    <row r="16" spans="1:5">
      <c r="A16" s="4" t="s">
        <v>117</v>
      </c>
      <c r="B16" s="6" t="n">
        <v>1136</v>
      </c>
      <c r="C16" s="6" t="n">
        <v>1698</v>
      </c>
      <c r="D16" s="6" t="n">
        <v>4578</v>
      </c>
      <c r="E16" s="6" t="n">
        <v>52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97</v>
      </c>
    </row>
    <row r="3" spans="1:2">
      <c r="A3" s="3" t="s">
        <v>495</v>
      </c>
    </row>
    <row r="4" spans="1:2">
      <c r="A4" s="4" t="s">
        <v>496</v>
      </c>
      <c r="B4" s="6" t="n">
        <v>300000000</v>
      </c>
    </row>
    <row r="5" spans="1:2">
      <c r="A5" s="4" t="s">
        <v>497</v>
      </c>
    </row>
    <row r="6" spans="1:2">
      <c r="A6" s="3" t="s">
        <v>495</v>
      </c>
    </row>
    <row r="7" spans="1:2">
      <c r="A7" s="4" t="s">
        <v>498</v>
      </c>
      <c r="B7" s="6" t="n">
        <v>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row>
    <row r="3" spans="1:3">
      <c r="A3" s="3" t="s">
        <v>501</v>
      </c>
    </row>
    <row r="4" spans="1:3">
      <c r="A4" s="4" t="s">
        <v>502</v>
      </c>
      <c r="B4" s="6" t="n">
        <v>6</v>
      </c>
      <c r="C4" s="6" t="n">
        <v>1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03</v>
      </c>
      <c r="B1" s="2" t="s">
        <v>69</v>
      </c>
      <c r="F1" s="2" t="s">
        <v>1</v>
      </c>
      <c r="H1" s="2" t="s">
        <v>433</v>
      </c>
    </row>
    <row r="2" spans="1:8">
      <c r="B2" s="2" t="s">
        <v>2</v>
      </c>
      <c r="C2" s="2" t="s">
        <v>283</v>
      </c>
      <c r="D2" s="2" t="s">
        <v>285</v>
      </c>
      <c r="E2" s="2" t="s">
        <v>70</v>
      </c>
      <c r="F2" s="2" t="s">
        <v>2</v>
      </c>
      <c r="G2" s="2" t="s">
        <v>70</v>
      </c>
      <c r="H2" s="2" t="s">
        <v>32</v>
      </c>
    </row>
    <row r="3" spans="1:8">
      <c r="A3" s="3" t="s">
        <v>504</v>
      </c>
    </row>
    <row r="4" spans="1:8">
      <c r="A4" s="4" t="s">
        <v>502</v>
      </c>
      <c r="B4" s="6" t="n">
        <v>215</v>
      </c>
      <c r="C4" s="6" t="n">
        <v>-124</v>
      </c>
      <c r="D4" s="6" t="n">
        <v>-742</v>
      </c>
      <c r="E4" s="6" t="n">
        <v>0</v>
      </c>
      <c r="F4" s="6" t="n">
        <v>-651</v>
      </c>
      <c r="G4" s="6" t="n">
        <v>0</v>
      </c>
    </row>
    <row r="5" spans="1:8">
      <c r="A5" s="4" t="s">
        <v>505</v>
      </c>
    </row>
    <row r="6" spans="1:8">
      <c r="A6" s="3" t="s">
        <v>504</v>
      </c>
    </row>
    <row r="7" spans="1:8">
      <c r="A7" s="4" t="s">
        <v>502</v>
      </c>
      <c r="F7" s="6" t="n">
        <v>651</v>
      </c>
      <c r="H7" s="6" t="n">
        <v>456</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9</v>
      </c>
      <c r="D1" s="2" t="s">
        <v>1</v>
      </c>
    </row>
    <row r="2" spans="1:5">
      <c r="B2" s="2" t="s">
        <v>2</v>
      </c>
      <c r="C2" s="2" t="s">
        <v>70</v>
      </c>
      <c r="D2" s="2" t="s">
        <v>2</v>
      </c>
      <c r="E2" s="2" t="s">
        <v>70</v>
      </c>
    </row>
    <row r="3" spans="1:5">
      <c r="A3" s="3" t="s">
        <v>507</v>
      </c>
    </row>
    <row r="4" spans="1:5">
      <c r="A4" s="4" t="s">
        <v>77</v>
      </c>
      <c r="B4" s="6" t="n">
        <v>-250</v>
      </c>
      <c r="D4" s="6" t="n">
        <v>-588</v>
      </c>
    </row>
    <row r="5" spans="1:5">
      <c r="A5" s="4" t="s">
        <v>77</v>
      </c>
      <c r="C5" s="6" t="n">
        <v>0</v>
      </c>
      <c r="E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8</v>
      </c>
      <c r="B1" s="2" t="s">
        <v>69</v>
      </c>
      <c r="D1" s="2" t="s">
        <v>1</v>
      </c>
    </row>
    <row r="2" spans="1:11">
      <c r="B2" s="2" t="s">
        <v>2</v>
      </c>
      <c r="C2" s="2" t="s">
        <v>70</v>
      </c>
      <c r="D2" s="2" t="s">
        <v>2</v>
      </c>
      <c r="E2" s="2" t="s">
        <v>70</v>
      </c>
      <c r="F2" s="2" t="s">
        <v>283</v>
      </c>
      <c r="G2" s="2" t="s">
        <v>285</v>
      </c>
      <c r="H2" s="2" t="s">
        <v>32</v>
      </c>
      <c r="I2" s="2" t="s">
        <v>509</v>
      </c>
      <c r="J2" s="2" t="s">
        <v>510</v>
      </c>
      <c r="K2" s="2" t="s">
        <v>511</v>
      </c>
    </row>
    <row r="3" spans="1:11">
      <c r="A3" s="3" t="s">
        <v>63</v>
      </c>
    </row>
    <row r="4" spans="1:11">
      <c r="A4" s="4" t="s">
        <v>36</v>
      </c>
      <c r="B4" s="6" t="n">
        <v>1227811</v>
      </c>
      <c r="D4" s="6" t="n">
        <v>1227811</v>
      </c>
      <c r="H4" s="6" t="n">
        <v>1169407</v>
      </c>
    </row>
    <row r="5" spans="1:11">
      <c r="A5" s="4" t="s">
        <v>41</v>
      </c>
      <c r="B5" s="5" t="n">
        <v>1275653</v>
      </c>
      <c r="D5" s="5" t="n">
        <v>1275653</v>
      </c>
      <c r="H5" s="5" t="n">
        <v>1161820</v>
      </c>
    </row>
    <row r="6" spans="1:11">
      <c r="A6" s="4" t="s">
        <v>46</v>
      </c>
      <c r="B6" s="5" t="n">
        <v>65775</v>
      </c>
      <c r="D6" s="5" t="n">
        <v>65775</v>
      </c>
      <c r="H6" s="5" t="n">
        <v>36708</v>
      </c>
    </row>
    <row r="7" spans="1:11">
      <c r="A7" s="4" t="s">
        <v>47</v>
      </c>
      <c r="B7" s="5" t="n">
        <v>942704</v>
      </c>
      <c r="D7" s="5" t="n">
        <v>942704</v>
      </c>
      <c r="H7" s="5" t="n">
        <v>859335</v>
      </c>
    </row>
    <row r="8" spans="1:11">
      <c r="A8" s="4" t="s">
        <v>56</v>
      </c>
      <c r="B8" s="5" t="n">
        <v>-178313</v>
      </c>
      <c r="D8" s="5" t="n">
        <v>-178313</v>
      </c>
      <c r="H8" s="5" t="n">
        <v>-196959</v>
      </c>
    </row>
    <row r="9" spans="1:11">
      <c r="A9" s="4" t="s">
        <v>58</v>
      </c>
      <c r="B9" s="5" t="n">
        <v>315264</v>
      </c>
      <c r="D9" s="5" t="n">
        <v>315264</v>
      </c>
      <c r="H9" s="5" t="n">
        <v>297952</v>
      </c>
    </row>
    <row r="10" spans="1:11">
      <c r="A10" s="4" t="s">
        <v>60</v>
      </c>
      <c r="B10" s="5" t="n">
        <v>317942</v>
      </c>
      <c r="C10" s="6" t="n">
        <v>288592</v>
      </c>
      <c r="D10" s="5" t="n">
        <v>317942</v>
      </c>
      <c r="E10" s="6" t="n">
        <v>288592</v>
      </c>
      <c r="F10" s="6" t="n">
        <v>317842</v>
      </c>
      <c r="G10" s="6" t="n">
        <v>311596</v>
      </c>
      <c r="H10" s="5" t="n">
        <v>302485</v>
      </c>
      <c r="I10" s="6" t="n">
        <v>276170</v>
      </c>
      <c r="J10" s="6" t="n">
        <v>266113</v>
      </c>
      <c r="K10" s="6" t="n">
        <v>264842</v>
      </c>
    </row>
    <row r="11" spans="1:11">
      <c r="A11" s="3" t="s">
        <v>512</v>
      </c>
    </row>
    <row r="12" spans="1:11">
      <c r="A12" s="4" t="s">
        <v>72</v>
      </c>
      <c r="B12" s="5" t="n">
        <v>108211</v>
      </c>
      <c r="C12" s="5" t="n">
        <v>99317</v>
      </c>
      <c r="D12" s="5" t="n">
        <v>319651</v>
      </c>
      <c r="E12" s="5" t="n">
        <v>277755</v>
      </c>
    </row>
    <row r="13" spans="1:11">
      <c r="A13" s="4" t="s">
        <v>74</v>
      </c>
      <c r="B13" s="5" t="n">
        <v>112550</v>
      </c>
      <c r="C13" s="5" t="n">
        <v>102840</v>
      </c>
      <c r="D13" s="5" t="n">
        <v>332771</v>
      </c>
      <c r="E13" s="5" t="n">
        <v>288436</v>
      </c>
    </row>
    <row r="14" spans="1:11">
      <c r="A14" s="4" t="s">
        <v>79</v>
      </c>
      <c r="B14" s="5" t="n">
        <v>58190</v>
      </c>
      <c r="C14" s="5" t="n">
        <v>52010</v>
      </c>
      <c r="D14" s="5" t="n">
        <v>169456</v>
      </c>
      <c r="E14" s="5" t="n">
        <v>143903</v>
      </c>
    </row>
    <row r="15" spans="1:11">
      <c r="A15" s="4" t="s">
        <v>86</v>
      </c>
      <c r="B15" s="5" t="n">
        <v>6510</v>
      </c>
      <c r="C15" s="5" t="n">
        <v>9338</v>
      </c>
      <c r="D15" s="5" t="n">
        <v>17542</v>
      </c>
      <c r="E15" s="5" t="n">
        <v>11374</v>
      </c>
    </row>
    <row r="16" spans="1:11">
      <c r="A16" s="4" t="s">
        <v>98</v>
      </c>
      <c r="B16" s="6" t="n">
        <v>8142</v>
      </c>
      <c r="C16" s="5" t="n">
        <v>9338</v>
      </c>
      <c r="D16" s="6" t="n">
        <v>15638</v>
      </c>
      <c r="E16" s="5" t="n">
        <v>11374</v>
      </c>
    </row>
    <row r="17" spans="1:11">
      <c r="A17" s="4" t="s">
        <v>513</v>
      </c>
    </row>
    <row r="18" spans="1:11">
      <c r="A18" s="3" t="s">
        <v>63</v>
      </c>
    </row>
    <row r="19" spans="1:11">
      <c r="A19" s="4" t="s">
        <v>36</v>
      </c>
      <c r="H19" s="5" t="n">
        <v>1169157</v>
      </c>
    </row>
    <row r="20" spans="1:11">
      <c r="A20" s="4" t="s">
        <v>41</v>
      </c>
      <c r="H20" s="5" t="n">
        <v>1161570</v>
      </c>
    </row>
    <row r="21" spans="1:11">
      <c r="A21" s="4" t="s">
        <v>46</v>
      </c>
      <c r="H21" s="5" t="n">
        <v>34654</v>
      </c>
    </row>
    <row r="22" spans="1:11">
      <c r="A22" s="4" t="s">
        <v>47</v>
      </c>
      <c r="H22" s="5" t="n">
        <v>857281</v>
      </c>
    </row>
    <row r="23" spans="1:11">
      <c r="A23" s="4" t="s">
        <v>56</v>
      </c>
      <c r="H23" s="5" t="n">
        <v>-195155</v>
      </c>
    </row>
    <row r="24" spans="1:11">
      <c r="A24" s="4" t="s">
        <v>58</v>
      </c>
      <c r="H24" s="5" t="n">
        <v>299756</v>
      </c>
    </row>
    <row r="25" spans="1:11">
      <c r="A25" s="4" t="s">
        <v>60</v>
      </c>
      <c r="H25" s="5" t="n">
        <v>304289</v>
      </c>
    </row>
    <row r="26" spans="1:11">
      <c r="A26" s="3" t="s">
        <v>512</v>
      </c>
    </row>
    <row r="27" spans="1:11">
      <c r="A27" s="4" t="s">
        <v>72</v>
      </c>
      <c r="C27" s="5" t="n">
        <v>99476</v>
      </c>
      <c r="E27" s="5" t="n">
        <v>278216</v>
      </c>
    </row>
    <row r="28" spans="1:11">
      <c r="A28" s="4" t="s">
        <v>74</v>
      </c>
      <c r="C28" s="5" t="n">
        <v>102999</v>
      </c>
      <c r="E28" s="5" t="n">
        <v>288897</v>
      </c>
    </row>
    <row r="29" spans="1:11">
      <c r="A29" s="4" t="s">
        <v>79</v>
      </c>
      <c r="C29" s="5" t="n">
        <v>52169</v>
      </c>
      <c r="E29" s="5" t="n">
        <v>144364</v>
      </c>
    </row>
    <row r="30" spans="1:11">
      <c r="A30" s="4" t="s">
        <v>86</v>
      </c>
      <c r="C30" s="5" t="n">
        <v>9497</v>
      </c>
      <c r="E30" s="5" t="n">
        <v>11835</v>
      </c>
    </row>
    <row r="31" spans="1:11">
      <c r="A31" s="4" t="s">
        <v>98</v>
      </c>
      <c r="C31" s="5" t="n">
        <v>9497</v>
      </c>
      <c r="E31" s="5" t="n">
        <v>11835</v>
      </c>
    </row>
    <row r="32" spans="1:11">
      <c r="A32" s="4" t="s">
        <v>300</v>
      </c>
    </row>
    <row r="33" spans="1:11">
      <c r="A33" s="3" t="s">
        <v>63</v>
      </c>
    </row>
    <row r="34" spans="1:11">
      <c r="A34" s="4" t="s">
        <v>36</v>
      </c>
      <c r="H34" s="5" t="n">
        <v>250</v>
      </c>
    </row>
    <row r="35" spans="1:11">
      <c r="A35" s="4" t="s">
        <v>41</v>
      </c>
      <c r="H35" s="5" t="n">
        <v>250</v>
      </c>
    </row>
    <row r="36" spans="1:11">
      <c r="A36" s="4" t="s">
        <v>46</v>
      </c>
      <c r="H36" s="5" t="n">
        <v>2054</v>
      </c>
    </row>
    <row r="37" spans="1:11">
      <c r="A37" s="4" t="s">
        <v>47</v>
      </c>
      <c r="H37" s="5" t="n">
        <v>2054</v>
      </c>
    </row>
    <row r="38" spans="1:11">
      <c r="A38" s="4" t="s">
        <v>56</v>
      </c>
      <c r="H38" s="5" t="n">
        <v>-1804</v>
      </c>
    </row>
    <row r="39" spans="1:11">
      <c r="A39" s="4" t="s">
        <v>58</v>
      </c>
      <c r="H39" s="5" t="n">
        <v>-1804</v>
      </c>
    </row>
    <row r="40" spans="1:11">
      <c r="A40" s="4" t="s">
        <v>60</v>
      </c>
      <c r="H40" s="6" t="n">
        <v>-1804</v>
      </c>
    </row>
    <row r="41" spans="1:11">
      <c r="A41" s="3" t="s">
        <v>512</v>
      </c>
    </row>
    <row r="42" spans="1:11">
      <c r="A42" s="4" t="s">
        <v>72</v>
      </c>
      <c r="C42" s="5" t="n">
        <v>-159</v>
      </c>
      <c r="E42" s="5" t="n">
        <v>-461</v>
      </c>
    </row>
    <row r="43" spans="1:11">
      <c r="A43" s="4" t="s">
        <v>74</v>
      </c>
      <c r="C43" s="5" t="n">
        <v>-159</v>
      </c>
      <c r="E43" s="5" t="n">
        <v>-461</v>
      </c>
    </row>
    <row r="44" spans="1:11">
      <c r="A44" s="4" t="s">
        <v>79</v>
      </c>
      <c r="C44" s="5" t="n">
        <v>-159</v>
      </c>
      <c r="E44" s="5" t="n">
        <v>-461</v>
      </c>
    </row>
    <row r="45" spans="1:11">
      <c r="A45" s="4" t="s">
        <v>86</v>
      </c>
      <c r="C45" s="5" t="n">
        <v>-159</v>
      </c>
      <c r="E45" s="5" t="n">
        <v>-461</v>
      </c>
    </row>
    <row r="46" spans="1:11">
      <c r="A46" s="4" t="s">
        <v>98</v>
      </c>
      <c r="C46" s="6" t="n">
        <v>-159</v>
      </c>
      <c r="E46" s="6" t="n">
        <v>-4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14</v>
      </c>
      <c r="B1" s="2" t="s">
        <v>515</v>
      </c>
      <c r="C1" s="2" t="s">
        <v>516</v>
      </c>
      <c r="D1" s="2" t="s">
        <v>2</v>
      </c>
    </row>
    <row r="2" spans="1:4">
      <c r="A2" s="3" t="s">
        <v>517</v>
      </c>
    </row>
    <row r="3" spans="1:4">
      <c r="A3" s="4" t="s">
        <v>518</v>
      </c>
      <c r="D3" s="5" t="n">
        <v>3204462</v>
      </c>
    </row>
    <row r="4" spans="1:4">
      <c r="A4" s="4" t="s">
        <v>173</v>
      </c>
      <c r="D4" s="6" t="n">
        <v>11024000</v>
      </c>
    </row>
    <row r="5" spans="1:4">
      <c r="A5" s="4" t="s">
        <v>333</v>
      </c>
      <c r="D5" s="6" t="n">
        <v>50000000</v>
      </c>
    </row>
    <row r="6" spans="1:4">
      <c r="A6" s="4" t="s">
        <v>519</v>
      </c>
    </row>
    <row r="7" spans="1:4">
      <c r="A7" s="3" t="s">
        <v>517</v>
      </c>
    </row>
    <row r="8" spans="1:4">
      <c r="A8" s="4" t="s">
        <v>518</v>
      </c>
      <c r="B8" s="5" t="n">
        <v>5900000</v>
      </c>
    </row>
    <row r="9" spans="1:4">
      <c r="A9" s="4" t="s">
        <v>173</v>
      </c>
      <c r="B9" s="6" t="n">
        <v>26400000</v>
      </c>
    </row>
    <row r="10" spans="1:4">
      <c r="A10" s="4" t="s">
        <v>520</v>
      </c>
      <c r="B10" s="5" t="n">
        <v>4054250</v>
      </c>
    </row>
    <row r="11" spans="1:4">
      <c r="A11" s="4" t="s">
        <v>521</v>
      </c>
      <c r="B11" s="6" t="n">
        <v>18600000</v>
      </c>
    </row>
    <row r="12" spans="1:4">
      <c r="A12" s="4" t="s">
        <v>522</v>
      </c>
      <c r="C12"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0</v>
      </c>
    </row>
    <row r="3" spans="1:3">
      <c r="A3" s="3" t="s">
        <v>150</v>
      </c>
    </row>
    <row r="4" spans="1:3">
      <c r="A4" s="4" t="s">
        <v>98</v>
      </c>
      <c r="B4" s="6" t="n">
        <v>15638000</v>
      </c>
      <c r="C4" s="6" t="n">
        <v>11374000</v>
      </c>
    </row>
    <row r="5" spans="1:3">
      <c r="A5" s="3" t="s">
        <v>151</v>
      </c>
    </row>
    <row r="6" spans="1:3">
      <c r="A6" s="4" t="s">
        <v>76</v>
      </c>
      <c r="B6" s="5" t="n">
        <v>129338000</v>
      </c>
      <c r="C6" s="5" t="n">
        <v>108688000</v>
      </c>
    </row>
    <row r="7" spans="1:3">
      <c r="A7" s="4" t="s">
        <v>152</v>
      </c>
      <c r="B7" s="5" t="n">
        <v>5182000</v>
      </c>
      <c r="C7" s="5" t="n">
        <v>6232000</v>
      </c>
    </row>
    <row r="8" spans="1:3">
      <c r="A8" s="4" t="s">
        <v>153</v>
      </c>
      <c r="B8" s="5" t="n">
        <v>2297000</v>
      </c>
      <c r="C8" s="5" t="n">
        <v>5575000</v>
      </c>
    </row>
    <row r="9" spans="1:3">
      <c r="A9" s="4" t="s">
        <v>117</v>
      </c>
      <c r="B9" s="5" t="n">
        <v>8692000</v>
      </c>
      <c r="C9" s="5" t="n">
        <v>8852000</v>
      </c>
    </row>
    <row r="10" spans="1:3">
      <c r="A10" s="4" t="s">
        <v>154</v>
      </c>
      <c r="B10" s="5" t="n">
        <v>51708000</v>
      </c>
      <c r="C10" s="5" t="n">
        <v>41641000</v>
      </c>
    </row>
    <row r="11" spans="1:3">
      <c r="A11" s="4" t="s">
        <v>155</v>
      </c>
      <c r="B11" s="5" t="n">
        <v>69000</v>
      </c>
      <c r="C11" s="5" t="n">
        <v>223000</v>
      </c>
    </row>
    <row r="12" spans="1:3">
      <c r="A12" s="4" t="s">
        <v>156</v>
      </c>
      <c r="B12" s="5" t="n">
        <v>297000</v>
      </c>
      <c r="C12" s="5" t="n">
        <v>829000</v>
      </c>
    </row>
    <row r="13" spans="1:3">
      <c r="A13" s="4" t="s">
        <v>157</v>
      </c>
      <c r="B13" s="5" t="n">
        <v>0</v>
      </c>
      <c r="C13" s="5" t="n">
        <v>-1481000</v>
      </c>
    </row>
    <row r="14" spans="1:3">
      <c r="A14" s="4" t="s">
        <v>158</v>
      </c>
      <c r="B14" s="5" t="n">
        <v>1537000</v>
      </c>
      <c r="C14" s="5" t="n">
        <v>5667000</v>
      </c>
    </row>
    <row r="15" spans="1:3">
      <c r="A15" s="4" t="s">
        <v>159</v>
      </c>
      <c r="B15" s="5" t="n">
        <v>359000</v>
      </c>
      <c r="C15" s="5" t="n">
        <v>0</v>
      </c>
    </row>
    <row r="16" spans="1:3">
      <c r="A16" s="3" t="s">
        <v>160</v>
      </c>
    </row>
    <row r="17" spans="1:3">
      <c r="A17" s="4" t="s">
        <v>40</v>
      </c>
      <c r="B17" s="5" t="n">
        <v>-10122000</v>
      </c>
      <c r="C17" s="5" t="n">
        <v>-7064000</v>
      </c>
    </row>
    <row r="18" spans="1:3">
      <c r="A18" s="4" t="s">
        <v>43</v>
      </c>
      <c r="B18" s="5" t="n">
        <v>-587000</v>
      </c>
      <c r="C18" s="5" t="n">
        <v>2977000</v>
      </c>
    </row>
    <row r="19" spans="1:3">
      <c r="A19" s="4" t="s">
        <v>44</v>
      </c>
      <c r="B19" s="5" t="n">
        <v>249000</v>
      </c>
      <c r="C19" s="5" t="n">
        <v>-198000</v>
      </c>
    </row>
    <row r="20" spans="1:3">
      <c r="A20" s="4" t="s">
        <v>46</v>
      </c>
      <c r="B20" s="5" t="n">
        <v>2022000</v>
      </c>
      <c r="C20" s="5" t="n">
        <v>-638000</v>
      </c>
    </row>
    <row r="21" spans="1:3">
      <c r="A21" s="4" t="s">
        <v>161</v>
      </c>
      <c r="B21" s="5" t="n">
        <v>206679000</v>
      </c>
      <c r="C21" s="5" t="n">
        <v>182677000</v>
      </c>
    </row>
    <row r="22" spans="1:3">
      <c r="A22" s="3" t="s">
        <v>162</v>
      </c>
    </row>
    <row r="23" spans="1:3">
      <c r="A23" s="4" t="s">
        <v>163</v>
      </c>
      <c r="B23" s="5" t="n">
        <v>-3044000</v>
      </c>
      <c r="C23" s="5" t="n">
        <v>-677000</v>
      </c>
    </row>
    <row r="24" spans="1:3">
      <c r="A24" s="4" t="s">
        <v>164</v>
      </c>
      <c r="B24" s="5" t="n">
        <v>-5159000</v>
      </c>
      <c r="C24" s="5" t="n">
        <v>-3738000</v>
      </c>
    </row>
    <row r="25" spans="1:3">
      <c r="A25" s="4" t="s">
        <v>165</v>
      </c>
      <c r="B25" s="5" t="n">
        <v>-1556960000</v>
      </c>
      <c r="C25" s="5" t="n">
        <v>-1566889000</v>
      </c>
    </row>
    <row r="26" spans="1:3">
      <c r="A26" s="4" t="s">
        <v>166</v>
      </c>
      <c r="B26" s="5" t="n">
        <v>-51798000</v>
      </c>
      <c r="C26" s="5" t="n">
        <v>-47149000</v>
      </c>
    </row>
    <row r="27" spans="1:3">
      <c r="A27" s="4" t="s">
        <v>167</v>
      </c>
      <c r="B27" s="5" t="n">
        <v>1411788000</v>
      </c>
      <c r="C27" s="5" t="n">
        <v>1324078000</v>
      </c>
    </row>
    <row r="28" spans="1:3">
      <c r="A28" s="4" t="s">
        <v>168</v>
      </c>
      <c r="B28" s="5" t="n">
        <v>0</v>
      </c>
      <c r="C28" s="5" t="n">
        <v>-801000</v>
      </c>
    </row>
    <row r="29" spans="1:3">
      <c r="A29" s="4" t="s">
        <v>169</v>
      </c>
      <c r="B29" s="5" t="n">
        <v>-3009000</v>
      </c>
      <c r="C29" s="5" t="n">
        <v>0</v>
      </c>
    </row>
    <row r="30" spans="1:3">
      <c r="A30" s="4" t="s">
        <v>170</v>
      </c>
      <c r="B30" s="5" t="n">
        <v>-208182000</v>
      </c>
      <c r="C30" s="5" t="n">
        <v>-295176000</v>
      </c>
    </row>
    <row r="31" spans="1:3">
      <c r="A31" s="3" t="s">
        <v>171</v>
      </c>
    </row>
    <row r="32" spans="1:3">
      <c r="A32" s="4" t="s">
        <v>172</v>
      </c>
      <c r="B32" s="5" t="n">
        <v>0</v>
      </c>
      <c r="C32" s="5" t="n">
        <v>3403000</v>
      </c>
    </row>
    <row r="33" spans="1:3">
      <c r="A33" s="4" t="s">
        <v>122</v>
      </c>
      <c r="B33" s="5" t="n">
        <v>-1310000</v>
      </c>
      <c r="C33" s="5" t="n">
        <v>-801000</v>
      </c>
    </row>
    <row r="34" spans="1:3">
      <c r="A34" s="4" t="s">
        <v>173</v>
      </c>
      <c r="B34" s="5" t="n">
        <v>-11024000</v>
      </c>
      <c r="C34" s="5" t="n">
        <v>0</v>
      </c>
    </row>
    <row r="35" spans="1:3">
      <c r="A35" s="4" t="s">
        <v>174</v>
      </c>
      <c r="B35" s="5" t="n">
        <v>99000</v>
      </c>
      <c r="C35" s="5" t="n">
        <v>76000</v>
      </c>
    </row>
    <row r="36" spans="1:3">
      <c r="A36" s="4" t="s">
        <v>175</v>
      </c>
      <c r="B36" s="5" t="n">
        <v>2228000</v>
      </c>
      <c r="C36" s="5" t="n">
        <v>1435000</v>
      </c>
    </row>
    <row r="37" spans="1:3">
      <c r="A37" s="4" t="s">
        <v>176</v>
      </c>
      <c r="B37" s="5" t="n">
        <v>461626000</v>
      </c>
      <c r="C37" s="5" t="n">
        <v>697522000</v>
      </c>
    </row>
    <row r="38" spans="1:3">
      <c r="A38" s="4" t="s">
        <v>177</v>
      </c>
      <c r="B38" s="5" t="n">
        <v>-3282000</v>
      </c>
      <c r="C38" s="5" t="n">
        <v>-5460000</v>
      </c>
    </row>
    <row r="39" spans="1:3">
      <c r="A39" s="4" t="s">
        <v>178</v>
      </c>
      <c r="B39" s="5" t="n">
        <v>-434704000</v>
      </c>
      <c r="C39" s="5" t="n">
        <v>-577586000</v>
      </c>
    </row>
    <row r="40" spans="1:3">
      <c r="A40" s="4" t="s">
        <v>179</v>
      </c>
      <c r="B40" s="5" t="n">
        <v>13633000</v>
      </c>
      <c r="C40" s="5" t="n">
        <v>118589000</v>
      </c>
    </row>
    <row r="41" spans="1:3">
      <c r="A41" s="4" t="s">
        <v>180</v>
      </c>
      <c r="B41" s="5" t="n">
        <v>-428000</v>
      </c>
      <c r="C41" s="5" t="n">
        <v>-691000</v>
      </c>
    </row>
    <row r="42" spans="1:3">
      <c r="A42" s="4" t="s">
        <v>181</v>
      </c>
      <c r="B42" s="5" t="n">
        <v>11702000</v>
      </c>
      <c r="C42" s="5" t="n">
        <v>5399000</v>
      </c>
    </row>
    <row r="43" spans="1:3">
      <c r="A43" s="4" t="s">
        <v>182</v>
      </c>
      <c r="B43" s="5" t="n">
        <v>97638000</v>
      </c>
      <c r="C43" s="5" t="n">
        <v>114824000</v>
      </c>
    </row>
    <row r="44" spans="1:3">
      <c r="A44" s="4" t="s">
        <v>183</v>
      </c>
      <c r="B44" s="5" t="n">
        <v>109340000</v>
      </c>
      <c r="C44" s="5" t="n">
        <v>120223000</v>
      </c>
    </row>
    <row r="45" spans="1:3">
      <c r="A45" s="3" t="s">
        <v>184</v>
      </c>
    </row>
    <row r="46" spans="1:3">
      <c r="A46" s="4" t="s">
        <v>185</v>
      </c>
      <c r="B46" s="5" t="n">
        <v>97638000</v>
      </c>
      <c r="C46" s="5" t="n">
        <v>114824000</v>
      </c>
    </row>
    <row r="47" spans="1:3">
      <c r="A47" s="3" t="s">
        <v>186</v>
      </c>
    </row>
    <row r="48" spans="1:3">
      <c r="A48" s="4" t="s">
        <v>187</v>
      </c>
      <c r="B48" s="5" t="n">
        <v>30248000</v>
      </c>
      <c r="C48" s="5" t="n">
        <v>21445000</v>
      </c>
    </row>
    <row r="49" spans="1:3">
      <c r="A49" s="3" t="s">
        <v>188</v>
      </c>
    </row>
    <row r="50" spans="1:3">
      <c r="A50" s="4" t="s">
        <v>189</v>
      </c>
      <c r="B50" s="5" t="n">
        <v>179000</v>
      </c>
      <c r="C50" s="5" t="n">
        <v>130000</v>
      </c>
    </row>
    <row r="51" spans="1:3">
      <c r="A51" s="4" t="s">
        <v>190</v>
      </c>
      <c r="B51" s="6" t="n">
        <v>299892000</v>
      </c>
      <c r="C51" s="6" t="n">
        <v>1676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4:53Z</dcterms:created>
  <dcterms:modified xmlns:dcterms="http://purl.org/dc/terms/" xmlns:xsi="http://www.w3.org/2001/XMLSchema-instance" xsi:type="dcterms:W3CDTF">2019-11-07T16:24:53Z</dcterms:modified>
</cp:coreProperties>
</file>